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ACQUISITIONS AND DISPOSALS" sheetId="9" state="visible" r:id="rId9"/>
    <sheet xmlns:r="http://schemas.openxmlformats.org/officeDocument/2006/relationships" name="NOTES RECEIVABLE" sheetId="10" state="visible" r:id="rId10"/>
    <sheet xmlns:r="http://schemas.openxmlformats.org/officeDocument/2006/relationships" name="PROPERTY, PLANT AND EQUIPMENT" sheetId="11" state="visible" r:id="rId11"/>
    <sheet xmlns:r="http://schemas.openxmlformats.org/officeDocument/2006/relationships" name="ASSET RETIREMENT OBLIGATION" sheetId="12" state="visible" r:id="rId12"/>
    <sheet xmlns:r="http://schemas.openxmlformats.org/officeDocument/2006/relationships" name="OTHER LONG-TERM LIABILIT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FEDERAL 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GEOGRAPHIC AND SEGMENT INFORM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AND DISPOSALS (Tab" sheetId="22" state="visible" r:id="rId22"/>
    <sheet xmlns:r="http://schemas.openxmlformats.org/officeDocument/2006/relationships" name="NOTES RECEIVABLE (Tables)" sheetId="23" state="visible" r:id="rId23"/>
    <sheet xmlns:r="http://schemas.openxmlformats.org/officeDocument/2006/relationships" name="PROPERTY, PLANT AND EQUIPMENT (" sheetId="24" state="visible" r:id="rId24"/>
    <sheet xmlns:r="http://schemas.openxmlformats.org/officeDocument/2006/relationships" name="ASSET RETIREMENT OBLIGATION (Ta" sheetId="25" state="visible" r:id="rId25"/>
    <sheet xmlns:r="http://schemas.openxmlformats.org/officeDocument/2006/relationships" name="OTHER LONG-TERM LIABILITIES (Ta" sheetId="26" state="visible" r:id="rId26"/>
    <sheet xmlns:r="http://schemas.openxmlformats.org/officeDocument/2006/relationships" name="STOCKHOLDER_S EQUITY (Tables)" sheetId="27" state="visible" r:id="rId27"/>
    <sheet xmlns:r="http://schemas.openxmlformats.org/officeDocument/2006/relationships" name="STOCK BASED COMPENSATION (Table" sheetId="28" state="visible" r:id="rId28"/>
    <sheet xmlns:r="http://schemas.openxmlformats.org/officeDocument/2006/relationships" name="FEDERAL INCOME TAXES (Tables)" sheetId="29" state="visible" r:id="rId29"/>
    <sheet xmlns:r="http://schemas.openxmlformats.org/officeDocument/2006/relationships" name="LEASES (Tables)" sheetId="30" state="visible" r:id="rId30"/>
    <sheet xmlns:r="http://schemas.openxmlformats.org/officeDocument/2006/relationships" name="GEOGRAPHIC AND SEGMENT INFORM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LIQUIDITY AND GOING CONCERN (De" sheetId="36" state="visible" r:id="rId36"/>
    <sheet xmlns:r="http://schemas.openxmlformats.org/officeDocument/2006/relationships" name="ACQUISITIONS AND DISPOSALS (Det" sheetId="37" state="visible" r:id="rId37"/>
    <sheet xmlns:r="http://schemas.openxmlformats.org/officeDocument/2006/relationships" name="ACQUISITIONS AND DISPOSALS - Sc" sheetId="38" state="visible" r:id="rId38"/>
    <sheet xmlns:r="http://schemas.openxmlformats.org/officeDocument/2006/relationships" name="ACQUISITIONS AND DISPOSALS - _2" sheetId="39" state="visible" r:id="rId39"/>
    <sheet xmlns:r="http://schemas.openxmlformats.org/officeDocument/2006/relationships" name="ACQUISITIONS AND DISPOSALS - Di" sheetId="40" state="visible" r:id="rId40"/>
    <sheet xmlns:r="http://schemas.openxmlformats.org/officeDocument/2006/relationships" name="ACQUISITIONS AND DISPOSALS - Ga" sheetId="41" state="visible" r:id="rId41"/>
    <sheet xmlns:r="http://schemas.openxmlformats.org/officeDocument/2006/relationships" name="NOTES RECEIVABLE (Details)" sheetId="42" state="visible" r:id="rId42"/>
    <sheet xmlns:r="http://schemas.openxmlformats.org/officeDocument/2006/relationships" name="NOTES RECEIVABLE - Schedule of "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SSET RETIREMENT OBLIGATION (De" sheetId="48" state="visible" r:id="rId48"/>
    <sheet xmlns:r="http://schemas.openxmlformats.org/officeDocument/2006/relationships" name="ASSET RETIREMENT OBLIGATION - S" sheetId="49" state="visible" r:id="rId49"/>
    <sheet xmlns:r="http://schemas.openxmlformats.org/officeDocument/2006/relationships" name="OTHER LONG-TERM LIABILITIES - S" sheetId="50" state="visible" r:id="rId50"/>
    <sheet xmlns:r="http://schemas.openxmlformats.org/officeDocument/2006/relationships" name="STOCKHOLDER'S EQUITY (Details)" sheetId="51" state="visible" r:id="rId51"/>
    <sheet xmlns:r="http://schemas.openxmlformats.org/officeDocument/2006/relationships" name="STOCKHOLDER_S EQUITY - Warrants" sheetId="52" state="visible" r:id="rId52"/>
    <sheet xmlns:r="http://schemas.openxmlformats.org/officeDocument/2006/relationships" name="STOCK BASED COMPENSATION - (Det" sheetId="53" state="visible" r:id="rId53"/>
    <sheet xmlns:r="http://schemas.openxmlformats.org/officeDocument/2006/relationships" name="STOCK BASED COMPENSATION - Summ" sheetId="54" state="visible" r:id="rId54"/>
    <sheet xmlns:r="http://schemas.openxmlformats.org/officeDocument/2006/relationships" name="STOCK BASED COMPENSATION - Su_2" sheetId="55" state="visible" r:id="rId55"/>
    <sheet xmlns:r="http://schemas.openxmlformats.org/officeDocument/2006/relationships" name="STOCK BASED COMPENSATION - Su_3" sheetId="56" state="visible" r:id="rId56"/>
    <sheet xmlns:r="http://schemas.openxmlformats.org/officeDocument/2006/relationships" name="FEDERAL INCOME TAXES - Schedule" sheetId="57" state="visible" r:id="rId57"/>
    <sheet xmlns:r="http://schemas.openxmlformats.org/officeDocument/2006/relationships" name="FEDERAL INCOME TAXES - Schedu_2" sheetId="58" state="visible" r:id="rId58"/>
    <sheet xmlns:r="http://schemas.openxmlformats.org/officeDocument/2006/relationships" name="FEDERAL INCOME TAXES (Details)" sheetId="59" state="visible" r:id="rId59"/>
    <sheet xmlns:r="http://schemas.openxmlformats.org/officeDocument/2006/relationships" name="FEDERAL INCOME TAXES - Schedu_3" sheetId="60" state="visible" r:id="rId60"/>
    <sheet xmlns:r="http://schemas.openxmlformats.org/officeDocument/2006/relationships" name="FEDERAL INCOME TAXES - Schedu_4" sheetId="61" state="visible" r:id="rId61"/>
    <sheet xmlns:r="http://schemas.openxmlformats.org/officeDocument/2006/relationships" name="COMMITMENTS AND CONTINGENCIES (" sheetId="62" state="visible" r:id="rId62"/>
    <sheet xmlns:r="http://schemas.openxmlformats.org/officeDocument/2006/relationships" name="LEASES (Details)" sheetId="63" state="visible" r:id="rId63"/>
    <sheet xmlns:r="http://schemas.openxmlformats.org/officeDocument/2006/relationships" name="LEASES - Lease payments and Mat" sheetId="64" state="visible" r:id="rId64"/>
    <sheet xmlns:r="http://schemas.openxmlformats.org/officeDocument/2006/relationships" name="GEOGRAPHIC AND SEGMENT INFORM_3" sheetId="65" state="visible" r:id="rId65"/>
    <sheet xmlns:r="http://schemas.openxmlformats.org/officeDocument/2006/relationships" name="GEOGRAPHIC AND SEGMENT INFORM_4" sheetId="66" state="visible" r:id="rId66"/>
  </sheets>
  <definedNames/>
  <calcPr calcId="124519" fullCalcOnLoad="1"/>
</workbook>
</file>

<file path=xl/sharedStrings.xml><?xml version="1.0" encoding="utf-8"?>
<sst xmlns="http://schemas.openxmlformats.org/spreadsheetml/2006/main" uniqueCount="804">
  <si>
    <t>Document and Entity Information - USD ($)</t>
  </si>
  <si>
    <t>12 Months Ended</t>
  </si>
  <si>
    <t>Dec. 31, 2019</t>
  </si>
  <si>
    <t>Feb. 14, 2020</t>
  </si>
  <si>
    <t>Jun. 30, 2019</t>
  </si>
  <si>
    <t>Document And Entity Information</t>
  </si>
  <si>
    <t>Document Type</t>
  </si>
  <si>
    <t>10-K</t>
  </si>
  <si>
    <t>Document Period End Date</t>
  </si>
  <si>
    <t>Dec. 31,
		2019</t>
  </si>
  <si>
    <t>Entity Registrant Name</t>
  </si>
  <si>
    <t>WESTWATER RESOURCES, INC.</t>
  </si>
  <si>
    <t>Entity Well-known Seasoned Issuer</t>
  </si>
  <si>
    <t>No</t>
  </si>
  <si>
    <t>Entity Voluntary Filer</t>
  </si>
  <si>
    <t>Entity's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Public Float</t>
  </si>
  <si>
    <t>Entity Central Index Key</t>
  </si>
  <si>
    <t>0000839470</t>
  </si>
  <si>
    <t>Current Fiscal Year End Date</t>
  </si>
  <si>
    <t>--12-31</t>
  </si>
  <si>
    <t>Document Fiscal Year Focus</t>
  </si>
  <si>
    <t>2019</t>
  </si>
  <si>
    <t>Document Fiscal Period Focus</t>
  </si>
  <si>
    <t>FY</t>
  </si>
  <si>
    <t>Amendment Flag</t>
  </si>
  <si>
    <t>CONDENSED CONSOLIDATED BALANCE SHEETS - USD ($)</t>
  </si>
  <si>
    <t>Dec. 31, 2018</t>
  </si>
  <si>
    <t>Current Assets:</t>
  </si>
  <si>
    <t>Cash and cash equivalents</t>
  </si>
  <si>
    <t>Marketable securities</t>
  </si>
  <si>
    <t>Assets held for sale</t>
  </si>
  <si>
    <t>Prepaid and other current assets</t>
  </si>
  <si>
    <t>Total Current Assets</t>
  </si>
  <si>
    <t>Property, plant and equipment, at cost:</t>
  </si>
  <si>
    <t>Property, plant and equipment</t>
  </si>
  <si>
    <t>Less accumulated depreciation and depletion</t>
  </si>
  <si>
    <t>Net property, plant and equipment</t>
  </si>
  <si>
    <t>Operating lease right-of-use assets</t>
  </si>
  <si>
    <t>Restricted cash</t>
  </si>
  <si>
    <t>Assets held for sale, non-current</t>
  </si>
  <si>
    <t>Total Assets</t>
  </si>
  <si>
    <t>Current Liabilities:</t>
  </si>
  <si>
    <t>Accounts payable</t>
  </si>
  <si>
    <t>Accrued liabilities</t>
  </si>
  <si>
    <t>Current portion of asset retirement obligations</t>
  </si>
  <si>
    <t>Operating lease liability - current</t>
  </si>
  <si>
    <t>Total Current Liabilities</t>
  </si>
  <si>
    <t>Asset retirement obligations, net of current portion</t>
  </si>
  <si>
    <t>Other long-term liabilities</t>
  </si>
  <si>
    <t>Total Liabilities</t>
  </si>
  <si>
    <t>Commitments and Contingencies</t>
  </si>
  <si>
    <t xml:space="preserve"> </t>
  </si>
  <si>
    <t>Stockholders’ Equity:</t>
  </si>
  <si>
    <t>Common stock, 100,000,000 shares authorized, $.001 par value; Issued shares - 3,339,541 and 1,436,555 respectively Outstanding shares - 3,339,380 and 1,436,394 respectively</t>
  </si>
  <si>
    <t>Paid-in capital</t>
  </si>
  <si>
    <t>Accumulated other comprehensive loss</t>
  </si>
  <si>
    <t>Accumulated deficit</t>
  </si>
  <si>
    <t>Less: Treasury stock (161 and 161 shares, respectively), at cost</t>
  </si>
  <si>
    <t>Total Stockholders’ Equity</t>
  </si>
  <si>
    <t>Total Liabilities and Stockholders’ Equity</t>
  </si>
  <si>
    <t>CONDENSED CONSOLIDATED BALANCE SHEETS (Parenthetical) - $ / shares</t>
  </si>
  <si>
    <t>CONDENSED CONSOLIDATED BALANCE SHEETS</t>
  </si>
  <si>
    <t>Common stock, shares authorized</t>
  </si>
  <si>
    <t>Common stock, par value</t>
  </si>
  <si>
    <t>Common stock, shares issued</t>
  </si>
  <si>
    <t>Common stock, shares outstanding</t>
  </si>
  <si>
    <t>Treasury stock, shares</t>
  </si>
  <si>
    <t>CONDENSED CONSOLIDATED STATEMENTS OF OPERATIONS - USD ($) $ in Thousands</t>
  </si>
  <si>
    <t>Operating Expenses:</t>
  </si>
  <si>
    <t>Mineral property expenses</t>
  </si>
  <si>
    <t>General and administrative expenses</t>
  </si>
  <si>
    <t>Arbitration costs</t>
  </si>
  <si>
    <t>Acquisition related costs</t>
  </si>
  <si>
    <t>Accretion of asset retirement obligations</t>
  </si>
  <si>
    <t>Depreciation and amortization</t>
  </si>
  <si>
    <t>Impairment of uranium properties</t>
  </si>
  <si>
    <t>Total operating expenses</t>
  </si>
  <si>
    <t>Non-Operating Income/(Expenses):</t>
  </si>
  <si>
    <t>Loss on sale of marketable securities</t>
  </si>
  <si>
    <t>Interest income</t>
  </si>
  <si>
    <t>Gain on sale of fixed assets</t>
  </si>
  <si>
    <t>Gain on disposal of uranium assets</t>
  </si>
  <si>
    <t>Other income (expense)</t>
  </si>
  <si>
    <t>Total other income (expense)</t>
  </si>
  <si>
    <t>Net Loss</t>
  </si>
  <si>
    <t>Other Comprehensive Income (Loss)</t>
  </si>
  <si>
    <t>Unrealized fair value (decrease) on available-for-sale securities</t>
  </si>
  <si>
    <t>Transfer to realized loss upon sale of available for sale securities</t>
  </si>
  <si>
    <t>Comprehensive Loss</t>
  </si>
  <si>
    <t>BASIC AND DILUTED LOSS PER SHARE</t>
  </si>
  <si>
    <t>WEIGHTED AVERAGE NUMBER OF SHARES OUTSTANDING</t>
  </si>
  <si>
    <t>CONDENSED CONSOLIDATED STATEMENTS OF STOCKHOLDERS' EQUITY - USD ($) $ in Thousands</t>
  </si>
  <si>
    <t>Common Stock</t>
  </si>
  <si>
    <t>Paid-In Capital.</t>
  </si>
  <si>
    <t>Accumulated Other Comprehensive Income (Loss)</t>
  </si>
  <si>
    <t>Accumulated Deficit.</t>
  </si>
  <si>
    <t>Treasury Stock</t>
  </si>
  <si>
    <t>Total</t>
  </si>
  <si>
    <t>Balance at Dec. 31, 2017</t>
  </si>
  <si>
    <t>Balance, shares at Dec. 31, 2017</t>
  </si>
  <si>
    <t>Net loss</t>
  </si>
  <si>
    <t>Common stock and common stock purchase warrants issued, net of issuance costs</t>
  </si>
  <si>
    <t>Common stock and common stock purchase warrants issued, net of issuance costs(in shares)</t>
  </si>
  <si>
    <t>Common stock, warrants and options issued for acquisition of Alabama Graphite</t>
  </si>
  <si>
    <t>Common stock, warrants and options issued for acquisition of Alabama Graphite, shares</t>
  </si>
  <si>
    <t>Common stock issued for consulting services</t>
  </si>
  <si>
    <t>Common stock issued for consulting services, shares</t>
  </si>
  <si>
    <t>Common stock issued for purchase of lithium mineral interests</t>
  </si>
  <si>
    <t>Common stock issued for purchase of lithium mineral interests, share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Unrealized holding loss on marketable securities</t>
  </si>
  <si>
    <t>Balance at Dec. 31, 2018</t>
  </si>
  <si>
    <t>Balance, shares at Dec. 31, 2018</t>
  </si>
  <si>
    <t>Balance at Dec. 31, 2019</t>
  </si>
  <si>
    <t>Balance, shares at Dec. 31, 2019</t>
  </si>
  <si>
    <t>CONSOLIDATED STATEMENTS OF CASH FLOWS - USD ($) $ in Thousands</t>
  </si>
  <si>
    <t>Operating Activities:</t>
  </si>
  <si>
    <t>Net Income (Loss) Attributable to Parent</t>
  </si>
  <si>
    <t>Reconciliation of net loss to cash used in operations:</t>
  </si>
  <si>
    <t>Non-cash lease expense</t>
  </si>
  <si>
    <t>Decrease in restoration and reclamation accrual</t>
  </si>
  <si>
    <t>Amortization of note receivable discount</t>
  </si>
  <si>
    <t>Amortization of non-cash investor relations fee</t>
  </si>
  <si>
    <t>Stock compensation expense</t>
  </si>
  <si>
    <t>Gain on disposal of uranium properties</t>
  </si>
  <si>
    <t>Gain on disposal of fixed assets</t>
  </si>
  <si>
    <t>Effect of changes in operating working capital items:</t>
  </si>
  <si>
    <t>Decrease in prepaids and other</t>
  </si>
  <si>
    <t>Increase (decrease) in payables and accrued liabilities</t>
  </si>
  <si>
    <t>Net Cash Used In Operating Activities</t>
  </si>
  <si>
    <t>Cash Flows From Investing Activities</t>
  </si>
  <si>
    <t>Proceeds from the sale of securities, net</t>
  </si>
  <si>
    <t>Proceeds from disposal of uranium assets, net</t>
  </si>
  <si>
    <t>Proceeds from sale of fixed assets</t>
  </si>
  <si>
    <t>Proceeds from note receivable</t>
  </si>
  <si>
    <t>Acquisition of Alabama Graphite, net of cash acquired</t>
  </si>
  <si>
    <t>Net Cash Provided By Investing Activities</t>
  </si>
  <si>
    <t>Cash Flows From Financing Activities:</t>
  </si>
  <si>
    <t>Issuance of common stock, net</t>
  </si>
  <si>
    <t>Payment of minimum withholding taxes on net share settlements of equity awards</t>
  </si>
  <si>
    <t>Net Cash Provided By Financing Activities</t>
  </si>
  <si>
    <t>Net decrease in cash, cash equivalents and restricted cash</t>
  </si>
  <si>
    <t>Cash, Cash Equivalents and Restricted Cash, Beginning of Period</t>
  </si>
  <si>
    <t>Cash, Cash Equivalents and Restricted Cash, End of Period</t>
  </si>
  <si>
    <t>Cash Paid During the Period for:</t>
  </si>
  <si>
    <t>Interest</t>
  </si>
  <si>
    <t>Supplemental Non-Cash Information with Respect to Investing and Financing Activities:</t>
  </si>
  <si>
    <t>Securities received for payment of notes receivable – Laramide</t>
  </si>
  <si>
    <t>Common stock issued for acquisition of Alabama Graphite</t>
  </si>
  <si>
    <t>Stock options and warrants issued for acquisition of Alabama Graphite</t>
  </si>
  <si>
    <t>Total Non-Cash Investing and Financing Activities for the Period</t>
  </si>
  <si>
    <t>SUMMARY OF SIGNIFICANT ACCOUNTING POLICIES</t>
  </si>
  <si>
    <t>SUMMARY OF SIGNIFICANT ACCOUNTING POLICIES.</t>
  </si>
  <si>
    <t>1. SUMMARY OF SIGNIFICANT ACCOUNTING POLICIES
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Available-for-Sale Investments
Management determines the appropriate classification of the Company’s investments at the time of purchase and re-evaluates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
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uranium or graphite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or graphite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and graphite prices, production levels and operating costs of production and availability and cost of capital are each subject to significant risks and uncertainties.
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Cash, Cash Equivalents and Restricted Cash
The following table provides a reconciliation of cash, cash equivalents and restricted cash as reported within the consolidated balance sheet that sum to the total of the same such amounts shown in the statement of cash flows.
As of December 31,
(thousands of dollars)
2019
2018
Cash and cash equivalents
$
1,870
$
1,577
Restricted cash - pledged deposits for performance bonds
3,797
3,732
Cash, cash equivalents and restricted cash shown in the statement of cash flows
$
5,667
$
5,309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uranium production properties.
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9 and 2018, and indicates the fair value hierarchy:
December 31, 2019
(thousands of dollars)
Level 1
Level 2
Level 3
Total
Current Assets
Short-term available-for-sale investments
$
—
$
—
$
—
$
—
Total current assets recorded at fair value
$
—
$
—
$
—
$
—
Non-current Assets
Restricted cash
$
3,797
$
—
—
$
3,797
Total non-current assets recorded at fair value
$
3,797
$
—
$
—
$
3,797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
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
Loss Per Share
Basic loss per share is computed using the weighted-average number of shares outstanding during the period. Diluted loss per share is not presented as the effect on the basic loss per share would be anti-dilutive. At December 31, 2019 and 2018, the Company had 235,407 and 36,536, respectively, in potentially dilutive securities.
Foreign Currency
The functional currency for all foreign subsidiaries of the Company was determined to be the U.S. dollar since its recently acquired foreign subsidiaries are direct and integral components of WWR and are dependent upon the economic environment of WWR’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
Recently Adopted Accounting Pronouncements
In February 2016, the Financial Accounting Standards Board (“FASB”) issued Accounting Standards Update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standard, used the modified retrospective method and elected not to restate comparative periods. In addition, we elected the package of practical expedients permitted under the transition guidance within the new standard. The Company did not elect the hindsight practical expedient to determine the lease term for existing leases. As of January 1, 2019, in connection with the adoption of the new lease accounting standard, the Company recorded a right-of-use lease asset totaling $0.6 million with a corresponding lease liability totaling $0.6 million. Refer to Note 12 for further details on our adoption of the new lease accounting standard.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beginning January 1, 2023, and the Company is currently evaluating ASU 2016‑13 and ASU 2018‑19 and the potential impact of adopting this guidance on its financial reporting.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ASU 2018‑13 is effective for fiscal years beginning after December 15, 2019 and early adoption is permitted. Certain disclosures in the update are applied retrospectively, while others are applied prospectively. The Company is currently evaluating the potential impact of adopting this guidance on its financial statements.</t>
  </si>
  <si>
    <t>LIQUIDITY AND GOING CONCERN</t>
  </si>
  <si>
    <t>LIQUIDITY AND GOING CONCERN.</t>
  </si>
  <si>
    <t>2. LIQUIDITY AND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financial statements were issued.
The Company last recorded revenues from operations in 2009 and expects to continue to incur losses as a result of costs and expenses related to maintaining its properties and general and administrative expenses. Since 2009, the Company has relied on equity financings, debt financings and asset sales to fund its operations and the Company expects to rely on these forms of financing to fund its operations into the near future. The Company will also continue to identify ways to reduce its cash expenditures.
The Company’s current business plan requires working capital to fund non-discretionary expenditures for uranium reclamation activities, mineral property holding costs, business development costs and administrative costs. The Company intends to pursue project financing to support execution of the graphite business plan, including discretionary capital expenditures associated with graphite battery-material product development, construction of pilot plant facilities and construction of commercial production facilities. The Company’s current lithium business plan will be funded by working capital, however, the Company is pursuing project financing including possible joint venture partners to fund discretionary greenfield exploration activities.
At December 31, 2019 the Company’s cash balances were $1.9 million and the Company had a working capital deficit balance of $1.3 million. The Company’s cash balance at February 12, 2020 is $1.6 million. Subsequent to February 12, 2020, the Company expects to fund operations as follows:
·
The PA with Lincoln Park whereby the Company may place up to $10.0 million in the aggregate of the Company's common stock on an ongoing basis when required by the Company over a term of 24-months ending in June 2021. The Company currently has $3.5 million remaining sales capacity, subject to the registration of shares on Form S-1. On September 11, 2019 and October 28, 2019, the Company filed subsequent registration statements on Form S-1, which were declared effective on September 20, 2019 and November 7, 2019, respectively, registering for resale additional shares under the PA.
·
The Controlled Equity Offering Sales Agreement with Cantor Fitzgerald &amp; Co. which currently has $22.8 million remaining sales capacity, subject to the registration of shares on Form S-3. The Company currently has registered the offer and sale from time to time of shares of its common stock having an aggregate offering price of up to $4.2 million (“ATM Offering”). As of February 12, 2020, $3.2 million registered shares are available for future sales under the ATM Offering.
·
Other debt and equity financings and asset sales.
While the Company has been successful in the past in raising funds through equity and debt financings as well as through the sale of non-core assets, no assurance can be given that additional financing will be available to it in amounts sufficient to meet its needs, or on terms acceptable to the Company. In the event that the Company is unable to raise sufficient additional funds, it may be required to delay, reduce or severely curtail its operations or otherwise impede its on-going business efforts, which could have a material adverse effect on its business, operating results, financial condition, long-term prospects and ability to continue as a viable business. Considering all of the factors above, the Company believes there is substantial doubt regarding its ability to continue as a going concern.</t>
  </si>
  <si>
    <t>ACQUISITIONS AND DISPOSALS</t>
  </si>
  <si>
    <t>ACQUISITIONS AND DISPOSALS.</t>
  </si>
  <si>
    <t>3. ACQUISITIONS AND DISPOSALS
Acquisition of Alabama Graphite
On April 23, 2018, the Company completed its acquisition of 100% of the outstanding securities of Alabama Graphite Corp. (“Alabama Graphite”) for total consideration of $8.9 million. Alabama Graphite is a Canadian entity that indirectly holds a 100% interest in the Coosa graphite project and Coosa mineral properties located in Alabama. The consideration was comprised of $2.4 million in cash used to fund Alabama Graphite’s operating activities prior to completion of the Alabama Graphite transaction and certain related transaction costs, $6.4 million in common stock of the Company and $89,000 for warrants and options in the Company. Each Alabama Graphite ordinary share was exchanged for 0.0016 common share of WWR. Each warrant and option of Alabama Graphite was also exchanged for warrants and options exercisable for common shares of WWR on the same terms and conditions as were applicable prior to the Alabama Graphite transaction, except that the exercise price was converted for the 0.0016 share exchange ratio and for the USD exchange rate on the agreement date which was $0.77809 (CAD to USD) on December 13, 2017. As a result, the Company issued 232,504 new shares, 7,280 options and 11,440 warrants. The value of the Company’s common stock issued as consideration was based upon the opening share price on April 23, 2018 of $27.50. The operating results of Alabama Graphite are included in the Consolidated Statement of Operations commencing April 23, 2018.
The Alabama Graphite loan from WWR was $1.8 million on April 23, 2018 and was incorporated into the final acquisition accounting and therefore was eliminated as of June 30, 2018. Acquisition related costs were $1.9 million as of June 30, 2018, of which, $0.6 million was capitalized as additional cash consideration at the acquisition date for certain transaction costs that were directly related to the asset acquisition.
The acquisition of Alabama Graphite was accounted for as an asset acquisition in accordance with ASC 360 as “substantially all” of the purchase consideration was concentrated in a single identifiable asset for graphite mineral interests. WWR controls the Board of Directors and senior management positions of Alabama Graphite and has overall control over the day-to-day activities of the acquired entity.
The following summarizes the preliminary allocation of purchase price to the fair value of assets acquired and liabilities assumed as of the acquisition date (in thousands):
Consideration:
Cash
$
2,397
Issuance of 232,504 common shares for replacement of Alabama Graphite shares
6,394
Issuance of 7,280 options for replacement of Alabama Graphite options
36
Issuance of 42,888 warrants for replacement of Alabama Graphite warrants
54
$
8,881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4
Total liabilities
264
Net assets
$
8,881
The carrying value of the current assets acquired and liabilities assumed approximated the fair value due to the short-term nature of these items. The fair value of the graphite mineral interests is a non-recurring level 3 fair value measurement and was estimated using a discounted cash flow approach and market comparables. Key assumptions used in the discounted cash flow analysis include discount rates, mineral resources, future timing of production, recovery rates and future capital and operating costs.
Disposal of Uranium Assets
On March 5, 2019, the Company entered into an Asset Purchase Agreement with Uranium Royalty (USA) Corp. and Uranium Royalty Corp. (together “URC”) for the sale of four of its royalty interests on future uranium production from mineral properties located in South Dakota, Wyoming and New Mexico, as well as the remaining amount of the Laramide promissory note in the amount of $2.0 million as discussed above, for $2.75 million, including $0.5 million paid at signing. On June 28, 2019, Westwater and URC entered into an Amendment to the Asset Purchase Agreement. The Amendment extended the date for closing from July 31, 2019 to August 30, 2019. URC delivered an additional $1.0 million as deposit to the Company upon signing the Amendment. The transaction closed on August 30, 2019 at which time the Company transferred ownership of the royalties and promissory note in exchange for the final payment of $1.25 million.
The sale of these uranium assets was accounted for as an asset disposal. The Company recorded the following gain on disposal of uranium assets on its Condensed Consolidated Statements of Operations:
URC Transaction
(thousands of dollars)
Total cash consideration received, net of transaction costs
$
2,470
Carrying value of promissory note
(1,741)
Carrying value of royalty interests
—
Gain on disposal of uranium assets
$
729</t>
  </si>
  <si>
    <t>NOTES RECEIVABLE</t>
  </si>
  <si>
    <t>NOTES RECEIVABLE.</t>
  </si>
  <si>
    <t>4 . NOTES RECEIVABLE
Laramide Note Receivable
As part of the consideration for the sale of Hydro Resources, Inc. (HRI) in January 2017, the Company received a promissory note in the amount of $5.0 million, secured by a mortgage over the Churchrock and Crownpoint properties owned by Laramide Resources Ltd. (“Laramide”). The note has a three-year term and carries an initial interest rate of 5%. The Company received the first two installment payments of $1.5 million each in January 2018 and January 2019. The final principal payment of $2.0 million is due and payable on January 5, 2020. Interest is payable on a quarterly basis during the final year. Laramide had the right to satisfy up to half of the principal payments by delivering shares of its common stock to the Company, which shares were valued by reference to the volume weighted average price (“VWAP”) for Laramide’s common stock for the 20 trading days before their respective anniversaries of the initial issuance date in January. The fair value of this note receivable was determined using the present value of the future cash receipts discounted at a market rate of 9.5%.
On August 30, 2019, the Company sold the promissory note (Note 3). Prior to August 30, 2019, the Company had received three tranches of Laramide common shares as partial consideration for the sale, which has resulted in the receipt of 2,218,133, 1,982,483 and 2,483,034 Laramide common shares in January 2017, January 2018 and January 2019, respectively. These share payments represented the initial consideration from the January 2017 sale of HRI and two note installments in January 2018 and January 2019. The first note installment in the amount of $1.5 million in January 2018, consisted of $750,000 in cash and the issuance of 1,982,483 of Laramide’s common shares. The second note installment in the amount of $1.5 million in January 2019, consisted of $750,000 in cash and the issuance of 2,483,034 of Laramide’s common shares. Additionally, Laramide made interest payments in the amount of $96,022 in cash during the year ending December 31, 2019.
On March 25, 2019, the Company sold the third tranche of 2,483,034 Laramide common shares and 2,218,133 Laramide warrants resulting in net proceeds of $0.5 million and a net loss on sale of marketable securities of $0.7 million.
The following tables show the notes receivable, accrued interest and unamortized discount on the Company’s notes receivable as of December 31, 2019 and December 31, 2018.
December 31, 2019
Less
Unamortized
Note Balance
Note
Plus Accrued
Note
per Balance
(thousands of dollars)
Amount
Interest
Discount
Sheet
Current Assets
Notes receivable Laramide – current
$
—
$
—
$
—
$
—
Subtotal Notes Receivable – current
$
—
$
—
$
—
$
—
Non-current Assets
Notes receivable – Laramide – non-current
$
—
$
—
$
—
$
—
Total Notes Receivable – current and non-current
$
—
$
—
$
—
$
—
December 31, 2018
Less
Unamortized
Note Balance
Note
Plus Accrued
Note
per Balance
(thousands of dollars)
Amount
Interest
Discount
Sheet
Current Assets
Notes receivable Laramide – current
$
1,500
$
45
$
—
$
1,545
Subtotal Notes Receivable – current
$
1,500
$
45
$
—
$
1,545
Non-current Assets
Notes receivable – Laramide – non-current
$
2,000
$
—
$
(507)
$
1,493
Total Notes Receivable – current and non-current
$
3,500
$
45
$
(507)
$
3,038</t>
  </si>
  <si>
    <t>PROPERTY, PLANT AND EQUIPMENT</t>
  </si>
  <si>
    <t>PROPERTY, PLANT AND EQUIPMENT.</t>
  </si>
  <si>
    <t>5. PROPERTY, PLANT AND EQUIPMENT
Net Book Value of Property, Plant and Equipment at December 31, 2019
(thousands of dollars)
Turkey
Texas
Alabama
New Mexico
Corporate
Total
Uranium plant
$
—
$
3,112
$
—
$
—
$
—
$
3,112
Mineral rights and properties
—
—
8,972
7,806
—
16,778
Other property, plant and equipment
6
327
—
—
114
447
Total
$
6
$
3,439
$
8,972
$
7,806
$
114
$
20,337
Net Book Value of Property, Plant and Equipment at December 31, 2018
(thousands of dollars)
Turkey
Texas
Alabama
New Mexico
Corporate
Total
Uranium plant
$
—
$
3,256
$
—
$
—
$
—
$
3,256
Mineral rights and properties
—
—
8,973
7,806
—
16,779
Other property, plant and equipment
8
348
—
—
162
518
Total
$
8
$
3,604
$
8,973
$
7,806
$
162
$
20,553
(Note: Acreage amounts are unaudited.)
Graphite Properties
Coosa Project
The Coosa graphite project is situated in east-central Alabama, near the western end of Coosa County. The project is located near the southwestern-most extent of the Alabama graphite belt. The Coosa project is comprised of a lease and option of privately-owned mineral rights from a single land owner covering an overall area of approximately 45,000 acres (approximately 70.31 square miles). The various property parcels that comprise the lease are contiguous with each other, except for a few small and isolated parcels which are situated in the far south part of the project area. The lease has a series of five-year terms (commencing August 1, 2012) that are not to exceed 70 years in total. Under the terms of the lease the Company is required to make annual payments of $10,000 for the original lease and $16,179.10 for the optioned lands (the option has been exercised) in order to maintain the Company’s property rights. The Company is obligated to pay the owner of the mineral estate a net smelter returns royalty of 2.00% for any production and sale of graphite, vanadium and other minerals derived from the leased lands. There is a further obligation to pay a 0.50% net smelter return royalty, not to exceed $150,000, and make payments of $100,000 at the time of completion of a “bankable feasibility study” and an additional $150,000 upon completion of “full permitting” of the leased property. These payments are payable to an unaffiliated third-party. The Company does not hold any surface rights in the project area.
Lithium Properties
Columbus Basin project
During 2016, the Company staked approximately 11,200 acres of unpatented placer mining claims in the Columbus Salt Marsh area of west-central Nevada. The Company holds these claims through the payment of annual claim maintenance fees to the U.S. Bureau of Land Management. There are no royalty obligations associated with the claims that the Company staked.
On March 24, 2017, the Company’s wholly owned subsidiary Lithium Holdings Nevada LLC entered into an option agreement to purchase a block of unpatented placer mining claims covering an area of approximately 3,000 acres within the Columbus Salt Marsh area of Esmeralda County, Nevada. The claims adjoin a portion of the Company’s current property holdings at its Columbus Basin project, expanding the project area within the basin to approximately 14,200 acres. On March 24, 2018, the Company exercised the option and acquired the mineral property claims in exchange for 200,000 shares of WWR common stock, which were issued on April 18, 2018 and a 1% net smelter return royalty on the claims.
Sal Rica project
During 2016, the Company acquired approximately 9,900 acres of unpatented placer mining claims from Mesa. Additionally, subsequent to the purchase of these mining claims from Mesa, the Company staked an additional 3,360 acres of unpatented placer mining claims. The Company holds these claims through the payment of annual claim maintenance fees to the U.S. Bureau of Land Management. Additionally, the claims purchased from Mesa are subject to a 2% net smelter return royalty on future production. The remaining claims staked by the Company are not subject to any royalties or work commitments.
Uranium Properties
Kingsville Dome project
The Kingsville Dome project consists of mineral leases from private landowners on about 2,434 gross and 2,227 net acres located in central Kleberg County, Texas. The leases are held through the payment of annual rents, and the lease provide for the payment of production royalties ranging from 6.25% to 9.375%, based upon uranium sales from the respective leases. The leases had initial expiration dates ranging from 2000 to 2007. However, the Company continues to hold most of these leases through its ongoing restoration activities. With a few minor exceptions, the leases contain clauses that permit the Company to extend the leases not held by production by payment of an annual per acre royalty ranging from $10 to $30. The Company has paid such royalties on all material acreage.
Rosita project
The Rosita project consists of mineral leases from private landowners on about 2,759 gross and net acres located in north‑central Duval County, Texas. The Rosita South property consists of mineral leases from private land owners on about 1,795 gross acres and 1,479 net acres located in Duval County near the Company’s Rosita project. The leases provide for the payment to the landowners of sliding scale royalties based on a percentage of uranium sales. Royalty percentages on average increase from 6.25% up to 18.25% when uranium prices reach $80.00 per pound. Under the terms of the leases, the lands can be held after the expiration of the primary and secondary terms, as long as are carrying out restoration and reclamation activities. The leases have primary and secondary terms ranging from 2012 to 2016, and provisions to extend the leases beyond the initial terms. The Company is holding these leases by payment of rentals ranging from $10 to $30 per acre.
Vasquez project
The Vasquez project is comprised of a mineral lease on 872 gross and net acres located in southwestern Duval County, in South Texas. The primary term expired in February 2008; however, the Company holds the lease by carrying out restoration and reclamation activities. The Company pays an annual rental fee to the landowner and the lease provides for the payment to the landowner royalties based upon 6.25% of uranium sales below $25.00 per pound and royalty rate increases on a sliding scale up to 10.25% for uranium sales occurring at or above $40.00 per pound.
Butler Ranch project
The Butler Ranch project was acquired as part of the Company’s Asset Exchange Agreement with Rio Grande Resources Corporation in November 2014. The property is comprised of fee leases that cover an area of about 425 acres of mineral rights. The Company can hold the leases by payment of annual rental fees, ranging from $10 to $25 per acre. Each of the leases makes provision for the payment of royalties of 10% of sales to the property owners. Leases have initial terms of 8 to 10 years and have provisions to “hold by drilling” and identifying uranium mineralization on the specific properties. During 2017 and 2018, all of the Butler Ranch mineral leases were up for renewal. Several land owners opted not to renew, resulting in a drop of acreage from approximately 1,683 to the current 425.
Cebolleta project
In connection with the merger of Neutron Energy, Inc. (“Neutron”) and its wholly-owned subsidiary Cibola Resources LLC (“Cibola”)) the Company acquired the Cebolleta Lease with La Merced del Pueblo de Cebolleta (the “Cebolleta Land Grant”), a privately held land grant, to lease the Cebolleta project, which is composed of approximately 6,717 acres of fee (deeded) surface and mineral rights. The Cebolleta Lease was affirmed by the New Mexico District Court in Cibola County in April 2007. The Cebolleta Lease provides for: (i) a term of ten years and so long thereafter as Cibola is conducting operations on the Cebolleta property; (ii) initial payments to the Cebolleta Land Grant of $5,000,000; (iii) a recoverable reserve payment equal to $1.00 multiplied by the number of pounds of recoverable uranium reserves upon completion of a feasibility study to be completed within six years, less (a) the $5,000,000 referred to in (ii) above, and (b) not more than $1,500,000 in annual advance royalties previously paid pursuant to (iv); (iv) annual advanced royalty payments of $500,000; (v) gross proceeds royalties ranging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the Company with the right to explore for, mine, and process uranium deposits present on the Cebolleta project. In February 2012, the Company entered into an amendment of the Cebolleta Lease (the “Cebolleta Lease Amendment”) amending the Cebolleta Lease, subject to approval of the Thirteenth Judicial District. Pursuant to the Cebolleta Lease Amendment, the date for the completion of the feasibility study was extended from April 2013 to April 2016. In addition, the date has been further extended subject to a reduction in the $6,500,000 initial payment and annual advance royalty payments deductions to the recoverable reserve payment. The most recent negotiations have resulted in a reduction of the advance royalty payment to $350,000 for three years (2018‑2020), after which the payments return to the prior formula. Additionally, and for the duration of the agreement, the requirement for a feasibility report has been removed, the reserve payment has been eliminated in favor of a single payment of $4.0 million upon commencement of production and the gross proceeds royalty has been fixed at 5.75%.
Juan Tafoya project
In connection with the merger with Neutron the Company acquired the fee interest in 4,097 acres in northwestern New Mexico of fee (deeded) surface and mineral rights owned by the Juan Tafoya Land Corporation (“JTLC”) and 24 leases with private owners of small tracts covering a combined area of 115 acres.
The JTLC lease (the “JTLC Lease”) has a term of ten years, and it can be extended on a year-to-year basis thereafter, so long as the Company is conducting operations on the Juan Tafoya project. Additionally, the JTLC Lease required: (i) an initial payment to JTLC of $1,250,000; (ii) annual rental payments of $225,000 for the first five years of the lease and $337,500 for the second five years; (iii) after the second five years, annual base rent of $75 per acre; (iv) a gross proceeds royalty of 4.65% to 6.5% based on the prevailing price of uranium; (v) employment opportunities and job-skills training programs for shareholders of the JTLC or their heirs, (vi) periodic contributions to a community projects fund if mineral production commences from the Juan Tafoya project and (vii) funding of a scholarship program for the shareholders of the JTLC or their heirs. The Company is obligated to make the first ten years’ annual rental payments notwithstanding the right to terminate the JTLC Lease at any time, unless (a) the market value of uranium drops below $25 per pound, (b) a government authority bans uranium mining on the Juan Tafoya project, or (c) the project is deemed uneconomical by an independent engineering firm. The Company intends to negotiate with the JTLC on the terms for the continuation of the JTLC Lease. The Company’s most recent negotiations, completed in the fall of 2017, allow for a reduction of advance royalty payments to $174,000 per annum for three years (2017‑2019), after which they return to the original formula. Additionally, the gross proceeds royalty rate is fixed at 4% for the remainder of the agreement.
Impairment of Property, Plant and Equipment
The Company recorded the following impairment charges for 2019 and 2018 related to its uranium projects and processing facilities:
For the years ended December 31,
2019
2018
(thousands of dollars)
Kingsville Dome project
$
143
$
2,978
Rosita project
—
2,545
Vasquez project
—
221
Temrezli project
—
17,968
Cebolleta/Juan Tafoya project
—
—
Total Impairment
$
143
$
23,712
The significant assumptions used in determining the future cash flows for the Company’s uranium properties and uranium plant assets at December 31, 2019 included an average long-term U3O8 price of $66.59 per pound and average operating costs and capital expenditure costs based on third-party and internal cost estimates. Estimates and assumptions used to assess recoverability of the Company’s long-lived assets and measure fair value of its uranium properties are subject to risk uncertainty. Changes in these estimates and assumptions could result in the impairment of the Company’s long-lived assets. Events that could result in the impairment of the Company’s long-lived assets include, but are not limited to, decreases in the future U3O8 prices, decreases in the estimated recoverable minerals, deterioration of process equipment from continued idled status and any event that might otherwise have a material adverse effect on its costs.
Existing proven and probable reserves and value beyond proven and probable reserves, including mineralization that is not part of the measured, indicated or inferred resource base, are included when determining the fair value of uranium properties upon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is identifiable cash flows that are largely independent of future cash flows from other asset groups.
Impairment of Temrezli and Sefaatli Projects
On June 20, 2018, the General Directorate of Mining Affairs, a department of the Turkish Ministry of Energy and Natural Resources, notified the Company that the mining and exploration licenses for its Temrezli and Sefaatli projects located in Turkey had been revoked and potential compensation will be proffered. The Company has determined that it is more likely than not that the Company will be unable to explore, develop, mine or otherwise benefit from the mineral properties and accordingly has determined that all of the uranium mineral holding property assets located in Turkey were fully impaired. The $18.0 million impairment charge reflects the accounting net book value for the uranium holding property assets and does not reflect fair market value of the assets. The Company will recognize compensation for the mining and exploration licenses when the amount of the full and fair compensation is fixed and determinable and the ability to collect is probable.
Other Property Impairments
The Company also recorded a $.1 million impairment charge during the 4 th quarter of 2019 against plant and equipment located at its Kingsville Dome facility in South Texas.
The Company reviews and evaluates its long-lived assets for impairment on an annual basis or more frequently when events or changes in circumstances indicate that the related carrying amounts may not be recoverable.
Mineral Property Expenses
During the years ending December 31, 2019 and 2018, the Company’s mineral property expenses were $2.9 million and $3.5 million, respectively. Included within mineral property costs are standby costs for the Company’s three idled South Texas ISR projects along with holding, exploration and evaluation costs for all properties. The Company spent the following amounts for each of its material properties:
For the year ended December 31,
2019
2018
(thousands of dollars)
Temrezli project, Turkey
$
—
$
117
Total Turkey projects
—
117
Kingsville Dome project, Texas
716
800
Rosita project, Texas
530
738
Vasquez project, Texas
495
631
Other projects, Texas
(4)
20
Total Texas projects
1,737
2,189
Cebolleta project, New Mexico
440
389
Juan Tafoya project, New Mexico
223
223
Other projects, New Mexico
13
—
Total New Mexico projects
676
612
Columbus Basin project, Nevada
126
249
Other projects, Nevada
—
90
Total Nevada projects
126
339
Sal Rica project, Utah
111
141
Total Utah projects
111
141
Coosa project, Alabama
202
140
Total Alabama projects
202
140
Total expense for the period
$
2,852
$
3,538</t>
  </si>
  <si>
    <t>ASSET RETIREMENT OBLIGATION</t>
  </si>
  <si>
    <t>6. ASSET RETIREMENT OBLIGATION
The Company’s mining and exploration activities are subject to various state and federal law and regulations governing the protection of the environment. The Company conducts its operations to protect public health and the environment and believes its operations are in compliance with the applicable laws and regulations in all material respects. The Company has made, and expects to make in the future, expenditures to comply with such laws and regulations, but cannot predict the full amount of such future expenditures. Estimated future restoration and reclamation costs are based principally on legal and regulatory requirements.
Changes to the Company’s asset retirement obligation are summarized below:
December 31,
December 31,
(thousands of dollars)
2019
2018
Balance, beginning of period
$
6,203
$
5,731
Liabilities settled
(293)
(521)
Accretion expense
390
993
Balance, end of period
6,300
6,203
Less: Current portion
(894)
(708)
Non-current portion
$
5,406
$
5,495
As of December 31, 2019, the Company’s asset retirement obligation was fully secured by surety bonds totaling $9.2 million, which were partially collateralized with restricted cash totaling $3.8 million.</t>
  </si>
  <si>
    <t>OTHER LONG-TERM LIABILITIES</t>
  </si>
  <si>
    <t>OTHER LONG-TERM LIABILITIES.</t>
  </si>
  <si>
    <t>OTHER LONG TERM LIABILITIES</t>
  </si>
  <si>
    <t>7. OTHER LONG‑TERM LIABILITIES
Other long‑term liabilities and deferred credits on the balance sheet consisted of:
December 31,
2019
2018
(thousands of dollars)
Royalties payable (1)
$
500
$
500
$
500
$
500
(1) Royalties payable were derived during prior years of production. Liabilities do not accrue interest or have a stated maturity date.</t>
  </si>
  <si>
    <t>STOCKHOLDER'S EQUITY</t>
  </si>
  <si>
    <t>STOCKHOLDER’S EQUITY</t>
  </si>
  <si>
    <t>8 . STOCKHOLDER’S EQUITY
Reverse Stock Split
Immediately following the close of trading on April 22, 2019, the Company effected a one-for-fifty reverse stock split of its common stock. With the reverse stock split, every fifty shares of the Company’s issued and outstanding common stock were combined into one issued and outstanding share of common stock. The reverse stock split reduced the number of shares outstanding from approximately 74.7 million shares to approximately 1.5 million shares.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Common Stock Issued, Net of Issuance Costs
Stock Purchase Agreement with Lincoln Park Capital Fund, LLC. ("Lincoln Park")
On May 24, 2019, Westwater entered into a securities purchase agreement, as amended by Amendment No. 1 thereto dated as of May 30, 2019 (as so amended, the "Securities Purchase Agreement"), with Lincoln Park, pursuant to which the Company agreed to issue and sell to Lincoln Park, and Lincoln Park agreed to purchase from the Company (i) 104,294 shares of the Company's common stock and (ii) warrants to initially purchase an aggregate of up to 182,515 shares of common stock, at an exercise price of $5.062 per share. On May 30, 2019, the Company issued and sold the common shares and the warrants to Lincoln Park and received aggregate gross proceeds before expenses of $550,751. The warrants became exercisable on November 30, 2019 and may be exercised at any time thereafter until November 30, 2024.
Purchase Agreement ("PA") with Lincoln Park
On June 6, 2019, the Company entered into the PA with Lincoln Park to place up to $10.0 million in the aggregate of the Company's common stock on an ongoing basis when required by the Company over a term of 24 months. Westwater will control the timing and amount of any sales to Lincoln Park, and Lincoln Park is obligated to make purchases in accordance with the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agreement may be terminated by Westwater at any time, in its sole discretion, without any additional cost or penalty.
The PA specifically provides that the Company may not issue or sell any shares of its common stock under the PA if such issuance or sale would breach any applicable rules of The Nasdaq Capital Market. In particular, Nasdaq Listing Rule 5635(d) provides that the Company may not issue or sell more than 19.99% of the shares of the Company’s common stock outstanding immediately prior to the execution of the PA without shareholder approval. On August 6, 2019 the Company conducted a Special Meeting of Shareholders whereby the Company received such approval to sell up to 3,200,000 shares of common stock under the PA.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A if it would result in Lincoln Park beneficially owning more than 9.99% of its common stock.
Following effectiveness of an S-1 registration statement relating to the resale of the shares subject to the PA on June 18, 2019, the Company began selling shares of its common stock to Lincoln Park under the terms of the PA. In January 2020, the Company sold 360,000 shares of common stock for gross proceeds of $0.7 million.
Controlled Equity Offering Sales Agreement with Cantor Fitzgerald (“Cantor”)
On April 14, 2017, the Company entered into the at-the-market offering (the "ATM Offering") with Cantor acting as sales agent. Under the ATM Offering, the Company may from time to time sell shares of its common stock having an aggregate offering amount up to $30.0 million in “at-the-market” offerings, $4.2 million of which shares were registered for sale under a registration statement on Form S‑3, which was declared effective on March 9, 2017. The Company pays Cantor a commission of up to 2.5% of the gross proceeds from the sale of any shares pursuant to the ATM Offering. As of December 31, 2019, the Company had sold 488,685 shares of common stock for net proceeds of $6.1 million under the ATM Offering, of which 57,205 shares of common stock and net proceeds of $0.4 million was sold in the year ended December 31, 2019. As a result, the Company had approximately $23.8 million remaining available for future sales under the ATM Offering.
Common Stock Issued for Acquisition of Alabama Graphite
As discussed in Note 3 above, on April 23, 2018, the Company issued 232,504 shares of common stock in exchange for 100% of the outstanding shares of Alabama Graphite as part of the purchase consideration paid to acquire Alabama Graphite.
Warrants
The following table summarizes warrants outstanding and changes during the years ended December 31, 2019 and 2018:
December 31, 2019
December 31, 2018
Number of
Number of
Warrants
Warrants
Warrants outstanding at beginning of period
15,107
3,667
Issued
182,515
42,888
Expired
—
(31,448)
Warrants outstanding at end of period
197,622
15,107</t>
  </si>
  <si>
    <t>STOCK BASED COMPENSATION</t>
  </si>
  <si>
    <t>9. STOCK 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nd April 18, 2019, the Company’s stockholders approved amendments to the 2013 Plan to increase the authorized number of shares of common stock available and reserved for issuance under the 2013 Plan by 20,000 shares and 66,000 shares respectively and in 2017 re-approve the material terms of the performance goals under the plan.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currently 66,278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December 31, 2019, 45,886 shares were available for future issuances under the 2013 Plan. For the years ending December 31, 2019 and 2018, the Company recorded stock-based compensation expense of $0.1 million and $0.3 million, respectively. Stock compensation expense is recorded in general and administrative expenses.
In addition to the plans above, upon closing of the Company’s acquisition of Anatolia Energy Limited in November 2015, the Company issued 7,495 replacement options and performance shares to the option holders and performance shareholders of Anatolia Energy Limited. The number of replacement options and performance shares was based upon the Black-Scholes value with the exercise prices of the replacement options and performance shares determined using the exchange rate of 0.00001096. The options and performance shares were issued with the same terms and conditions as were applicable prior to the acquisition of Anatolia Energy Limited. As of December 31, 2019, there were 113 replacement options outstanding and no performance shares outstanding.
In addition to the plans above, upon closing of the Company’s acquisition of Alabama Graphite in April 2018, the Company issued 50,168 replacement options and warrants to the option and warrant holders of Alabama Graphite. The number of replacement options and warrants shares was determined using the arrangement exchange rate of 0.0016. The exercise prices for the option and warrant shares were first converted for the exchange rate of 0.0016 and then converted to USD using the exchange rate on December 13, 2017 of 0.77809 (CAD to USD). The options and warrant shares were issued with the same terms and conditions as were applicable prior to the acquisition of Alabama Graphite. As of December 31, 2019, there were 4,528 replacement options and 11,440 replacement warrants outstanding.
Stock Options
Stock options are valued using the Black-Scholes option pricing model on the date of grant. The Company estimates forfeitures based on historical trends.
The following table summarizes stock options outstanding and changes during the years ended December 31, 2019 and 2018:
December 31, 2019
December 31, 2018
Weighted
Weighted
Number of
Average
Number of
Average
Stock
Exercise
Stock
Exercise
Options
Price
Options
Price
Stock options outstanding at beginning of period
19,170
$
80.00
5,723
$
276.50
Granted
20,942
19.25
16,254
49.00
Expired
(1,777)
78.00
(2,807)
298.50
Canceled or forfeited
(549)
19.25
—
—
Stock options outstanding at end of period
37,786
$
37.42
19,170
$
80.00
Stock options exercisable at end of period
37,786
$
37.42
19,170
$
80.00
The following table summarizes stock options outstanding and exercisable by stock option plan at December 31, 2019:
Outstanding Stock Options
Exercisable Stock Options
Number of
Weighted
Number of
Weighted
Outstanding
Average
Stock Options
Average
Stock Option Plan
Stock Options
Exercise Price
Exercisable
Exercise Price
2004 Plan
96
$
1,752.25
96
$
1,752.25
2004 Directors’ Plan
3
10,380.00
3
10,380.00
2013 Plan
33,158
25.47
33,158
25.47
Replacement Options-Alabama Graphite
4,528
81.65
4,528
81.65
Replacement Options-Anatolia Energy
1
442.33
1
442.33
37,786
$
37.42
37,786
$
37.42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ing December 31, 2019 and 2018:
December 31,
December 31,
2019
2018
Weighted-
Weighted-
Average
Average
Number of
Grant Date
Number of
Grant Date
RSUs
Fair Value
RSUs
Fair Value
Unvested RSUs at beginning of period
2,260
$
70.00
3,578
$
70.00
Granted
—
—
—
—
Forfeited
(1,749)
70.00
(753)
70.00
Vested
(511)
70.00
(565)
70.00
Unvested RSUs at end of period
—
$
—
2,260
$
70.00</t>
  </si>
  <si>
    <t>FEDERAL INCOME TAXES</t>
  </si>
  <si>
    <t>FEDERAL INCOME TAXES.</t>
  </si>
  <si>
    <t>10.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19 and 2018 include the following components:
December 31,
2019
2018
(thousands of dollars)
Deferred tax assets:
Non‑Current:
Net operating loss carryforwards
$
13,795
$
11,666
Mineral properties
11,682
10,301
Accrued vacation
22
22
Reclamation provision
—
149
Capital loss carryforwards
393
728
Restoration reserves
1,565
1,154
Capitalized transaction costs
1,162
1,168
Other
4,243
4,492
Deferred tax assets
32,862
29,680
Valuation allowance
(32,862)
(29,063)
Net deferred tax assets
—
617
Deferred tax liabilities:
Non‑Current:
Derivatives
(590)
Securities
(27)
Property, plant and equipment
—
Deferred tax liabilities
—
(617)
Net deferred tax asset (liability)
$
—
$
—
The composition of the valuation allowance by tax jurisdiction is summarized as follows:
December 31,
2019
2018
(thousands of dollars)
United States
$
20,783
$
15,616
Canada
—
1,999
Australia
5,203
5,190
Turkey
6,876
6,258
Total valuation allowance
$
32,862
$
29,063
The valuation allowance increased $3.8 million from the year ended December 31, 2018 to the year ended December 31, 2019. There was an increase in the net deferred tax assets, net operating loss carryforwards (“NOLs”), equity-based compensation and exploration spending on mineral properties. Additionally, the merger with Alabama Graphite Corporation increased the net deferred tax assets. The decrease in net deferred tax assets resulted primarily from expiring US net operating loss carryforwards and US section 382 limitation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The Company has selected an accounting policy with respect to both the new BEAT and GILTI rules to compute the related taxes in the period the Company become subject to these rules. There were no inclusions of either taxes during the year ended December 31, 2019.
Because the Company does not believe it is more likely than not that the net deferred tax assets will be realized, the Company continues to record a 100% valuation against the net deferred tax assets.
At December 31, 2019, the Company had U.S. net operating loss carryforwards of approximately $253.0 million which expire from 2019 to indefinite availability. As a result of the Tax Cuts and Jobs Act of 2017, U.S. net operating losses generated in years ending after 2017 have an indefinite carryforward rather than the previous 20‑year carryforward. This does not impact losses incurred in years ended in 2017 or earlier. The U.S. net operating loss carryforward included approximately $32.8 million in net operating loss carryforwards associated with the Neutron merger and approximately $1.6 million associated with the Alabama Graphite merger. At December 31, 2019, the Company had U.S. capital loss carryforwards of approximately $0.8 million, which expire from 2021 to 2022. In addition, at December 31, 2019, the Company had Australian net operating loss carryforwards of $15.5 million, including approximately $13.3 million associated with the Anatolia Transaction which are available indefinitely, subject to continuing to meet relevant statutory tests. In Turkey, the Company had net operating loss carryforwards of approximately $4.9 million, which expire from 2019 to 2023.
Section 382 of the Internal Revenue Code could apply and limit the Company’s ability to utilize a portion of the U.S. net operating loss carryforwards.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based on information currently available, the Company currently estimates that $221.6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For the calendar year ended December 31,
2019
2018
(thousands of dollars)
United States
$
(10,430)
$
(17,285)
Canada
—
(21)
Australia
(6)
(9)
Turkey
(129)
(18,372)
$
(10,565)
$
(35,687)
A reconciliation of expected income tax on net income at statutory rates is as follows:
Year ended December 31,
2019
2018
(thousands of dollars)
Net loss
$
(10,565)
$
(35,687)
Statutory tax rate
21
%
21
%
Tax recovery at statutory rate
(2,219)
(7,494)
State tax rate
(419)
Foreign tax rate
(5)
(801)
Change in US tax rates
(1,855)
1
Other adjustments
(101)
(1,076)
Capital loss carryforward adjustment
388
367
Operating loss carryforward adjustment
(964)
271
Alabama Graphite Corporation conversion to US entity
1,999
—
Operating loss Section 382 adjustment
—
49,303
Derivative tax adjustment
(590)
—
Nondeductible write‑offs
(55)
2
Change in valuation allowance
3,821
(40,573)
Income tax expense (recovery)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U.S. federal and state jurisdictions.</t>
  </si>
  <si>
    <t>COMMITMENTS AND CONTINGENCIES</t>
  </si>
  <si>
    <t>COMMITMENTS AND CONTINGENCIES.</t>
  </si>
  <si>
    <t>11. COMMITMENTS AND CONTINGENCIES
Environmental Consideration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compliant with current environmental regulations.
Sales Contracts
In March 2006, the Company first amended its sales contracts with Itochu Corporation (“Itochu”) and UG U.S.A., Inc. (“UG”) that superseded the previously existing contracts. Each contract provides for delivery of one‑ half of the Company’s actual production from its properties in Texas currently owned or hereafter acquired by the Company (excluding two specifically identified large ranch properties in South Texas). Uranium deliveries from the inception of the contracts through December 31, 2019 have totaled approximately 510,000 pounds to Itochu and 480,000 pounds to UG.
Legal Settlements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si>
  <si>
    <t>LEASES</t>
  </si>
  <si>
    <t>12. LEASES
Lease Adoption January 1, 2019
In February 2016, the FASB issued ASU No. 2016‑02, “Leases (Topic 842)” . This new standard requires lessees to recognize leases on their balance sheets. It also requires a dual approach for lessee accounting under which a lessee accounts for leases as finance leases or operating leases with the recognition of a right-of-use asset and a corresponding lease liability.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transition relief provided in ASU 2018‑11, elected not to restate comparative periods. As of January 1, 2019, in connection with the adoption of the new lease accounting standard, the Company recorded a right-of-use lease asset totaling $595,870 with a corresponding lease liability totaling $599,596.
The right-of-use assets represent our right to use an underlying asset for the lease term and lease liabilities represent our obligation to make lease payments arising from the lease. Right-of-use assets and lease liabilities are recognized at the commencement date of the lease based on the present value of lease payments over the lease term using a discount rate of 9.5%. This rate is the Company’s current estimated incremental borrowing rate.
The Company has operating leases for corporate offices, storage space and equipment. The leases have remaining lease terms of 1 to 5 years, one of which includes an option to extend the corporate office lease for 3 years. Under our corporate office lease, we are required to reimburse the lessor each month for common use expenses such as maintenance and security services. Because these amounts are variable from year to year and not specifically set in the lease terms, they are not included in the measurement of the right-of-use asset and related lease liability, but rather expensed in the period incurred.
The Company is party to several leases that are under one year in length. These include such leases as those for land used in exploration and mining activities, office equipment, machinery, office space, storage and other. The Company has elected the short-term lease exemptions allowed under the new leasing standards, whereby leases with initial terms of one year or less are not capitalized and instead expensed on a straight-line basis over the lease term.
The components of lease expense were as follows:
December 31,
(thousands of dollars)
2019
Operating lease cost
$
161
Supplemental cash flow information related to leases was as follows:
Twelve months
ended
(thousands of dollars)
December 31, 2019
Cash paid for amounts included in lease liabilities:
Operating cash flows from operating leases
$
156
Right-of-use assets obtained in exchange for lease obligations:
Operating leases
$
484
Supplemental balance sheet information related to leases was as follows:
December 31,
(thousands of dollars, except lease term and discount rate)
2019
Operating Leases
Operating lease right-of-use assets
$
484
Current portion of lease liabilities
$
153
Operating lease liabilities – long term portion
340
Total operating lease liabilities
$
493
December 31,
2019
Weighted Average Remaining Lease Term
Operating leases
3.7
Years
Discount Rate
Operating leases
9.5
%
Maturities of lease liabilities are as follows:
Operating
Lease payments by year (In thousands)
Leases
2020
$
159
2021
161
2022
162
2023
93
Total lease payments
575
Less imputed interest
(82)
Total
$
493
As of December 31, 2019, the company has $0.5 million in right-of-use assets and $0.5 million in related lease liabilities ($0.2 million of which is current). The most significant operating lease is for its corporate office in Centennial, Colorado, with $0.6 million remaining in undiscounted cash payments through the end of the lease term in 2023. The total undiscounted cash payments remaining on operating leases through the end of their respective terms is $0.6 million.</t>
  </si>
  <si>
    <t>GEOGRAPHIC AND SEGMENT INFORMATION</t>
  </si>
  <si>
    <t>13. GEOGRAPHIC AND SEGMENT INFORMATION
The Company currently operates in three reportable segments, which are uranium, lithium and graphite mining activities, including exploration, standby operations and restoration and reclamation activities. As a part of these activities, the Company also explores, evaluates and, if warranted, permits uranium, lithium and graphite properties. The Company’s long-term assets were $24.6 million and $25.8 million as of December 31, 2019 and December 31, 2018, respectively. All long-term assets are located in the United States. The Company reported no revenues for the years ending December, 31, 2019 and December 31, 2018.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or are expected to exceed 10% of the total consolidated revenue, earnings or losses or assets are reportable segments. Information about current assets and liabilities of the segments has not been provided because the information is not used to assess performance.
The table below provides a breakdown of the long-term assets by reportable segments as of December 31, 2019 and December 31, 2018:
December 31, 2019
(thousands of dollars)
Corporate
Uranium
Lithium
Graphite
Total
Net property, plant and equipment
$
114
$
11,251
$
—
$
8,972
$
20,337
Restricted cash
—
3,787
—
10
3,797
Operating Lease Right of Use Assets
463
21
—
—
484
Total long-term assets
$
577
$
15,059
$
—
$
8,982
$
24,618
December 31, 2018
(thousands of dollars)
Corporate
Uranium
Lithium
Graphite
Total
Net property, plant and equipment
$
162
$
11,418
$
—
$
8,973
$
20,553
Restricted cash
—
3,722
—
10
3,732
Notes receivable, non-current
—
1,493
—
—
1,493
Total long-term assets
$
162
$
16,633
$
—
$
8,983
$
25,778
The table below provides a breakdown of the reportable segments for the years ended December 31, 2019 and December 31, 2018. Non-mining activities and other administrative operations are reported in the Corporate column.
Year Ended
December 31, 2019
(thousands of dollars)
Corporate
Uranium
Lithium
Graphite
Total
Statement of Operations
Mineral property expenses
$
—
$
2,413
$
237
$
202
$
2,852
General and administrative
4,019
1,724
—
343
6,086
Arbitration expenses
1,378
—
—
—
1,378
Acquisition related expenses
—
—
—
—
—
Accretion of asset retirement costs
—
390
—
—
390
Depreciation and amortization
48
25
—
—
73
Impairment of Uranium properties
—
143
—
—
143
5,445
4,695
237
545
10,922
Loss from operations
(5,445)
(4,695)
(237)
(545)
(10,922)
Other income (loss)
367
(10)
—
—
357
Loss before taxes
$
(5,078)
$
(4,705)
$
(237)
$
(545)
$
(10,565)
Year Ended
December 31, 2018
(thousands of dollars)
Corporate
Uranium
Lithium
Graphite
Total
Statement of Operations
Mineral property expenses
$
—
$
2,917
$
481
$
140
$
3,538
General and administrative
4,638
1,846
—
525
7,009
Arbitration expenses
348
—
—
—
348
Acquisition related expenses
333
—
—
—
333
Accretion of asset retirement costs
—
993
—
—
993
Depreciation and amortization
5
110
—
1
116
Impairment of uranium properties
—
23,712
—
—
23,712
5,324
29,578
481
666
36,049
Loss from operations
(5,324)
(29,578)
(481)
(666)
(36,049)
Other income
196
168
—
1
365
Loss before taxes
$
(5,128)
$
(29,410)
$
(481)
$
(665)
$
(35,684)</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t>
  </si>
  <si>
    <t>Use of Estimates</t>
  </si>
  <si>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t>
  </si>
  <si>
    <t>Cash and Cash Equivalents.</t>
  </si>
  <si>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si>
  <si>
    <t>Available-for-Sale Investments</t>
  </si>
  <si>
    <t>Available-for-Sale Investments
Management determines the appropriate classification of the Company’s investments at the time of purchase and re-evaluates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t>
  </si>
  <si>
    <t>Property, Plant and Equipment</t>
  </si>
  <si>
    <t>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Asset Impairment</t>
  </si>
  <si>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uranium or graphite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or graphite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and graphite prices, production levels and operating costs of production and availability and cost of capital are each subject to significant risks and uncertainties.</t>
  </si>
  <si>
    <t>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t>
  </si>
  <si>
    <t>Cash, Cash Equivalents and Restricted Cash</t>
  </si>
  <si>
    <t>Cash, Cash Equivalents and Restricted Cash
The following table provides a reconciliation of cash, cash equivalents and restricted cash as reported within the consolidated balance sheet that sum to the total of the same such amounts shown in the statement of cash flows.
As of December 31,
(thousands of dollars)
2019
2018
Cash and cash equivalents
$
1,870
$
1,577
Restricted cash - pledged deposits for performance bonds
3,797
3,732
Cash, cash equivalents and restricted cash shown in the statement of cash flows
$
5,667
$
5,309
Funds deposited by the Company for collateralization of performance obligations are not available for the payment of general corporate obligations and are not included in cash equivalents. Restricted cash consists of pledged certificates of deposit and money market accounts. The bonds are collateralized performance bonds required for future restoration and reclamation obligations related to the Company’s south Texas uranium production properties.</t>
  </si>
  <si>
    <t>Fair Value of Financial Instruments</t>
  </si>
  <si>
    <t>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9 and 2018, and indicates the fair value hierarchy:
December 31, 2019
(thousands of dollars)
Level 1
Level 2
Level 3
Total
Current Assets
Short-term available-for-sale investments
$
—
$
—
$
—
$
—
Total current assets recorded at fair value
$
—
$
—
$
—
$
—
Non-current Assets
Restricted cash
$
3,797
$
—
—
$
3,797
Total non-current assets recorded at fair value
$
3,797
$
—
$
—
$
3,797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t>
  </si>
  <si>
    <t>Asset Retirement Obligations</t>
  </si>
  <si>
    <t>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t>
  </si>
  <si>
    <t>Loss Per Share</t>
  </si>
  <si>
    <t>Loss Per Share
Basic loss per share is computed using the weighted-average number of shares outstanding during the period. Diluted loss per share is not presented as the effect on the basic loss per share would be anti-dilutive. At December 31, 2019 and 2018, the Company had 235,407 and 36,536, respectively, in potentially dilutive securities.</t>
  </si>
  <si>
    <t>Foreign Currency</t>
  </si>
  <si>
    <t>Foreign Currency
The functional currency for all foreign subsidiaries of the Company was determined to be the U.S. dollar since its recently acquired foreign subsidiaries are direct and integral components of WWR and are dependent upon the economic environment of WWR’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si>
  <si>
    <t>Notes Receivable</t>
  </si>
  <si>
    <t>Notes Receivable
These assets are non-derivative financial assets with fixed or determinable payments that are not quoted in an active market. Assets with lives beyond one year are carried at amortized cost using the effective interest method less any provision for impairment. Assets with lives under a year are undiscounted and carried at full cost. Management monitors these assets for credit quality and recoverability on a quarterly basis, including the value of any collateral. If the value of the collateral, less selling or recovery costs, exceeds the recorded investment in the asset, no impairment costs would be recorded.</t>
  </si>
  <si>
    <t>Recently Adopted Accounting Pronouncements</t>
  </si>
  <si>
    <t>Recently Adopted Accounting Pronouncements
In February 2016, the Financial Accounting Standards Board (“FASB”) issued Accounting Standards Update (“ASU”) No. 2016-02, “Leases (Topic 842),” which supersedes existing guidance for lease accounting. This new standard requires lessees to recognize leases on their balance sheets, and leaves lessor accounting largely unchanged. The new standard requires a dual approach for lessee accounting under which a lessee accounts for leases as finance leases or operating leases with the recognition of a right-of-use asset and a corresponding lease liability. For finance leases, the lessee recognizes interest expense and amortization of the right-of-use asset, and for operating leases, the lessee recognizes straight-line lease expense. The new lease accounting standard along with the clarifying amendments subsequently issued by the FASB, collectively became effective for the Company on January 1, 2019. The Company adopted the new lease accounting standard by applying the new lease guidance at the adoption date on January 1, 2019, and as allowed under the standard, used the modified retrospective method and elected not to restate comparative periods. In addition, we elected the package of practical expedients permitted under the transition guidance within the new standard. The Company did not elect the hindsight practical expedient to determine the lease term for existing leases. As of January 1, 2019, in connection with the adoption of the new lease accounting standard, the Company recorded a right-of-use lease asset totaling $0.6 million with a corresponding lease liability totaling $0.6 million. Refer to Note 12 for further details on our adoption of the new lease accounting standard.</t>
  </si>
  <si>
    <t>Recently Issued Accounting Pronouncements</t>
  </si>
  <si>
    <t>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beginning January 1, 2023, and the Company is currently evaluating ASU 2016‑13 and ASU 2018‑19 and the potential impact of adopting this guidance on its financial reporting.
In August 2018, the FASB issued ASU 2018‑13, “Fair Value Measurement (ASC 820): Disclosure Framework – Changes to the Disclosure Requirements for Fair Value Measurement”. This update modifies the disclosure requirements for fair value measurements by removing, modifying or adding disclosures. ASU 2018‑13 is effective for fiscal years beginning after December 15, 2019 and early adoption is permitted. Certain disclosures in the update are applied retrospectively, while others are applied prospectively. The Company is currently evaluating the potential impact of adopting this guidance on its financial statements.</t>
  </si>
  <si>
    <t>SUMMARY OF SIGNIFICANT ACCOUNTING POLICIES (Tables)</t>
  </si>
  <si>
    <t>Schedule of Cash, Cash Equivalents and Restricted Cash</t>
  </si>
  <si>
    <t>As of December 31,
(thousands of dollars)
2019
2018
Cash and cash equivalents
$
1,870
$
1,577
Restricted cash - pledged deposits for performance bonds
3,797
3,732
Cash, cash equivalents and restricted cash shown in the statement of cash flows
$
5,667
$
5,309</t>
  </si>
  <si>
    <t>Schedule of Financial Instruments Recognized at Fair Value on Recurring Basis</t>
  </si>
  <si>
    <t>December 31, 2019
(thousands of dollars)
Level 1
Level 2
Level 3
Total
Current Assets
Short-term available-for-sale investments
$
—
$
—
$
—
$
—
Total current assets recorded at fair value
$
—
$
—
$
—
$
—
Non-current Assets
Restricted cash
$
3,797
$
—
—
$
3,797
Total non-current assets recorded at fair value
$
3,797
$
—
$
—
$
3,797
December 31, 2018
(thousands of dollars)
Level 1
Level 2
Level 3
Total
Current Assets
Short-term available-for-sale investments
$
415
$
—
$
—
$
415
Total current assets recorded at fair value
$
415
$
—
$
—
$
415
Non-current Assets
Restricted cash
$
3,732
$
—
—
$
3,732
Total non-current assets recorded at fair value
$
3,732
$
—
$
—
$
3,732</t>
  </si>
  <si>
    <t>ACQUISITIONS AND DISPOSALS (Tables)</t>
  </si>
  <si>
    <t>Schedule of Fair Value of Assets Acquired and Liabilities Assumed</t>
  </si>
  <si>
    <t>The following summarizes the preliminary allocation of purchase price to the fair value of assets acquired and liabilities assumed as of the acquisition date (in thousands):
Consideration:
Cash
$
2,397
Issuance of 232,504 common shares for replacement of Alabama Graphite shares
6,394
Issuance of 7,280 options for replacement of Alabama Graphite options
36
Issuance of 42,888 warrants for replacement of Alabama Graphite warrants
54
$
8,881
The fair value of the consideration given was allocated as follows:
Assets:
Cash and cash equivalents
$
17
Short-term receivables
113
Prepaid expenses
42
Property, plant, equipment and graphite mineral interests
8,973
Total assets
9,145
Liabilities:
Accounts payable and accrued liabilities
264
Total liabilities
264
Net assets
$
8,881</t>
  </si>
  <si>
    <t>Disposal Groups, Including Discontinued Operations [Table Text Block]</t>
  </si>
  <si>
    <t>URC Transaction
(thousands of dollars)
Total cash consideration received, net of transaction costs
$
2,470
Carrying value of promissory note
(1,741)
Carrying value of royalty interests
—
Gain on disposal of uranium assets
$
729</t>
  </si>
  <si>
    <t>NOTES RECEIVABLE (Tables)</t>
  </si>
  <si>
    <t>Schedule of Notes Receivable</t>
  </si>
  <si>
    <t>December 31, 2019
Less
Unamortized
Note Balance
Note
Plus Accrued
Note
per Balance
(thousands of dollars)
Amount
Interest
Discount
Sheet
Current Assets
Notes receivable Laramide – current
$
—
$
—
$
—
$
—
Subtotal Notes Receivable – current
$
—
$
—
$
—
$
—
Non-current Assets
Notes receivable – Laramide – non-current
$
—
$
—
$
—
$
—
Total Notes Receivable – current and non-current
$
—
$
—
$
—
$
—
December 31, 2018
Less
Unamortized
Note Balance
Note
Plus Accrued
Note
per Balance
(thousands of dollars)
Amount
Interest
Discount
Sheet
Current Assets
Notes receivable Laramide – current
$
1,500
$
45
$
—
$
1,545
Subtotal Notes Receivable – current
$
1,500
$
45
$
—
$
1,545
Non-current Assets
Notes receivable – Laramide – non-current
$
2,000
$
—
$
(507)
$
1,493
Total Notes Receivable – current and non-current
$
3,500
$
45
$
(507)
$
3,038</t>
  </si>
  <si>
    <t>PROPERTY, PLANT AND EQUIPMENT (Tables)</t>
  </si>
  <si>
    <t>Net Book Value of Property, Plant and Equipment</t>
  </si>
  <si>
    <t>Net Book Value of Property, Plant and Equipment at December 31, 2019
(thousands of dollars)
Turkey
Texas
Alabama
New Mexico
Corporate
Total
Uranium plant
$
—
$
3,112
$
—
$
—
$
—
$
3,112
Mineral rights and properties
—
—
8,972
7,806
—
16,778
Other property, plant and equipment
6
327
—
—
114
447
Total
$
6
$
3,439
$
8,972
$
7,806
$
114
$
20,337
Net Book Value of Property, Plant and Equipment at December 31, 2018
(thousands of dollars)
Turkey
Texas
Alabama
New Mexico
Corporate
Total
Uranium plant
$
—
$
3,256
$
—
$
—
$
—
$
3,256
Mineral rights and properties
—
—
8,973
7,806
—
16,779
Other property, plant and equipment
8
348
—
—
162
518
Total
$
8
$
3,604
$
8,973
$
7,806
$
162
$
20,553</t>
  </si>
  <si>
    <t>Summary of Impairment Expense by Project</t>
  </si>
  <si>
    <t>For the years ended December 31,
2019
2018
(thousands of dollars)
Kingsville Dome project
$
143
$
2,978
Rosita project
—
2,545
Vasquez project
—
221
Temrezli project
—
17,968
Cebolleta/Juan Tafoya project
—
—
Total Impairment
$
143
$
23,712</t>
  </si>
  <si>
    <t>Schedule of Mineral Property Expenses</t>
  </si>
  <si>
    <t>For the year ended December 31,
2019
2018
(thousands of dollars)
Temrezli project, Turkey
$
—
$
117
Total Turkey projects
—
117
Kingsville Dome project, Texas
716
800
Rosita project, Texas
530
738
Vasquez project, Texas
495
631
Other projects, Texas
(4)
20
Total Texas projects
1,737
2,189
Cebolleta project, New Mexico
440
389
Juan Tafoya project, New Mexico
223
223
Other projects, New Mexico
13
—
Total New Mexico projects
676
612
Columbus Basin project, Nevada
126
249
Other projects, Nevada
—
90
Total Nevada projects
126
339
Sal Rica project, Utah
111
141
Total Utah projects
111
141
Coosa project, Alabama
202
140
Total Alabama projects
202
140
Total expense for the period
$
2,852
$
3,538</t>
  </si>
  <si>
    <t>ASSET RETIREMENT OBLIGATION (Tables)</t>
  </si>
  <si>
    <t>Summary of Asset Retirement Obligation</t>
  </si>
  <si>
    <t>December 31,
December 31,
(thousands of dollars)
2019
2018
Balance, beginning of period
$
6,203
$
5,731
Liabilities settled
(293)
(521)
Accretion expense
390
993
Balance, end of period
6,300
6,203
Less: Current portion
(894)
(708)
Non-current portion
$
5,406
$
5,495</t>
  </si>
  <si>
    <t>OTHER LONG-TERM LIABILITIES (Tables)</t>
  </si>
  <si>
    <t>Schedule of Other Long-Term Liabilities and Deferred Credits</t>
  </si>
  <si>
    <t>December 31,
2019
2018
(thousands of dollars)
Royalties payable (1)
$
500
$
500
$
500
$
500
(1) Royalties payable were derived during prior years of production. Liabilities do not accrue interest or have a stated maturity date.</t>
  </si>
  <si>
    <t>STOCKHOLDER’S EQUITY (Tables)</t>
  </si>
  <si>
    <t>Warrants Outstanding</t>
  </si>
  <si>
    <t>December 31, 2019
December 31, 2018
Number of
Number of
Warrants
Warrants
Warrants outstanding at beginning of period
15,107
3,667
Issued
182,515
42,888
Expired
—
(31,448)
Warrants outstanding at end of period
197,622
15,107</t>
  </si>
  <si>
    <t>STOCK BASED COMPENSATION (Tables)</t>
  </si>
  <si>
    <t>Summary of Stock Options Outstanding</t>
  </si>
  <si>
    <t>December 31, 2019
December 31, 2018
Weighted
Weighted
Number of
Average
Number of
Average
Stock
Exercise
Stock
Exercise
Options
Price
Options
Price
Stock options outstanding at beginning of period
19,170
$
80.00
5,723
$
276.50
Granted
20,942
19.25
16,254
49.00
Expired
(1,777)
78.00
(2,807)
298.50
Canceled or forfeited
(549)
19.25
—
—
Stock options outstanding at end of period
37,786
$
37.42
19,170
$
80.00
Stock options exercisable at end of period
37,786
$
37.42
19,170
$
80.00</t>
  </si>
  <si>
    <t>Summary of Stock Options Outstanding and Exercisable by Stock Option Plan</t>
  </si>
  <si>
    <t>Outstanding Stock Options
Exercisable Stock Options
Number of
Weighted
Number of
Weighted
Outstanding
Average
Stock Options
Average
Stock Option Plan
Stock Options
Exercise Price
Exercisable
Exercise Price
2004 Plan
96
$
1,752.25
96
$
1,752.25
2004 Directors’ Plan
3
10,380.00
3
10,380.00
2013 Plan
33,158
25.47
33,158
25.47
Replacement Options-Alabama Graphite
4,528
81.65
4,528
81.65
Replacement Options-Anatolia Energy
1
442.33
1
442.33
37,786
$
37.42
37,786
$
37.42</t>
  </si>
  <si>
    <t>Summary of Status of Unvested Restricted Shares</t>
  </si>
  <si>
    <t>December 31,
December 31,
2019
2018
Weighted-
Weighted-
Average
Average
Number of
Grant Date
Number of
Grant Date
RSUs
Fair Value
RSUs
Fair Value
Unvested RSUs at beginning of period
2,260
$
70.00
3,578
$
70.00
Granted
—
—
—
—
Forfeited
(1,749)
70.00
(753)
70.00
Vested
(511)
70.00
(565)
70.00
Unvested RSUs at end of period
—
$
—
2,260
$
70.00</t>
  </si>
  <si>
    <t>FEDERAL INCOME TAXES (Tables)</t>
  </si>
  <si>
    <t>Schedule of Components of Future Tax Assets and Liabilities</t>
  </si>
  <si>
    <t>December 31,
2019
2018
(thousands of dollars)
Deferred tax assets:
Non‑Current:
Net operating loss carryforwards
$
13,795
$
11,666
Mineral properties
11,682
10,301
Accrued vacation
22
22
Reclamation provision
—
149
Capital loss carryforwards
393
728
Restoration reserves
1,565
1,154
Capitalized transaction costs
1,162
1,168
Other
4,243
4,492
Deferred tax assets
32,862
29,680
Valuation allowance
(32,862)
(29,063)
Net deferred tax assets
—
617
Deferred tax liabilities:
Non‑Current:
Derivatives
(590)
Securities
(27)
Property, plant and equipment
—
Deferred tax liabilities
—
(617)
Net deferred tax asset (liability)
$
—
$
—</t>
  </si>
  <si>
    <t>Schedule of Valuation Allowance by Tax Jurisdiction</t>
  </si>
  <si>
    <t>December 31,
2019
2018
(thousands of dollars)
United States
$
20,783
$
15,616
Canada
—
1,999
Australia
5,203
5,190
Turkey
6,876
6,258
Total valuation allowance
$
32,862
$
29,063</t>
  </si>
  <si>
    <t>Schedule of Loss From Operations Before Income Taxes</t>
  </si>
  <si>
    <t>For the calendar year ended December 31,
2019
2018
(thousands of dollars)
United States
$
(10,430)
$
(17,285)
Canada
—
(21)
Australia
(6)
(9)
Turkey
(129)
(18,372)
$
(10,565)
$
(35,687)</t>
  </si>
  <si>
    <t>Schedule of Reconciliation of Expected Income Tax on Net Income at Statutory Rates</t>
  </si>
  <si>
    <t>Year ended December 31,
2019
2018
(thousands of dollars)
Net loss
$
(10,565)
$
(35,687)
Statutory tax rate
21
%
21
%
Tax recovery at statutory rate
(2,219)
(7,494)
State tax rate
(419)
Foreign tax rate
(5)
(801)
Change in US tax rates
(1,855)
1
Other adjustments
(101)
(1,076)
Capital loss carryforward adjustment
388
367
Operating loss carryforward adjustment
(964)
271
Alabama Graphite Corporation conversion to US entity
1,999
—
Operating loss Section 382 adjustment
—
49,303
Derivative tax adjustment
(590)
—
Nondeductible write‑offs
(55)
2
Change in valuation allowance
3,821
(40,573)
Income tax expense (recovery)
$
—
$
—</t>
  </si>
  <si>
    <t>LEASES (Tables)</t>
  </si>
  <si>
    <t>Components of lease expense</t>
  </si>
  <si>
    <t>The components of lease expense were as follows:
December 31,
(thousands of dollars)
2019
Operating lease cost
$
161</t>
  </si>
  <si>
    <t>Schedule of operating leases</t>
  </si>
  <si>
    <t>Supplemental cash flow information related to leases was as follows:
Twelve months
ended
(thousands of dollars)
December 31, 2019
Cash paid for amounts included in lease liabilities:
Operating cash flows from operating leases
$
156
Right-of-use assets obtained in exchange for lease obligations:
Operating leases
$
484
Supplemental balance sheet information related to leases was as follows:
December 31,
(thousands of dollars, except lease term and discount rate)
2019
Operating Leases
Operating lease right-of-use assets
$
484
Current portion of lease liabilities
$
153
Operating lease liabilities – long term portion
340
Total operating lease liabilities
$
493
December 31,
2019
Weighted Average Remaining Lease Term
Operating leases
3.7
Years
Discount Rate
Operating leases
9.5
%
Maturities of lease liabilities are as follows:
Operating
Lease payments by year (In thousands)
Leases
2020
$
159
2021
161
2022
162
2023
93
Total lease payments
575
Less imputed interest
(82)
Total
$
493</t>
  </si>
  <si>
    <t>GEOGRAPHIC AND SEGMENT INFORMATION (Tables)</t>
  </si>
  <si>
    <t>Schedule of Segment Reporting Information</t>
  </si>
  <si>
    <t>The table below provides a breakdown of the long-term assets by reportable segments as of December 31, 2019 and December 31, 2018:
December 31, 2019
(thousands of dollars)
Corporate
Uranium
Lithium
Graphite
Total
Net property, plant and equipment
$
114
$
11,251
$
—
$
8,972
$
20,337
Restricted cash
—
3,787
—
10
3,797
Operating Lease Right of Use Assets
463
21
—
—
484
Total long-term assets
$
577
$
15,059
$
—
$
8,982
$
24,618
December 31, 2018
(thousands of dollars)
Corporate
Uranium
Lithium
Graphite
Total
Net property, plant and equipment
$
162
$
11,418
$
—
$
8,973
$
20,553
Restricted cash
—
3,722
—
10
3,732
Notes receivable, non-current
—
1,493
—
—
1,493
Total long-term assets
$
162
$
16,633
$
—
$
8,983
$
25,778
The table below provides a breakdown of the reportable segments for the years ended December 31, 2019 and December 31, 2018. Non-mining activities and other administrative operations are reported in the Corporate column.
Year Ended
December 31, 2019
(thousands of dollars)
Corporate
Uranium
Lithium
Graphite
Total
Statement of Operations
Mineral property expenses
$
—
$
2,413
$
237
$
202
$
2,852
General and administrative
4,019
1,724
—
343
6,086
Arbitration expenses
1,378
—
—
—
1,378
Acquisition related expenses
—
—
—
—
—
Accretion of asset retirement costs
—
390
—
—
390
Depreciation and amortization
48
25
—
—
73
Impairment of Uranium properties
—
143
—
—
143
5,445
4,695
237
545
10,922
Loss from operations
(5,445)
(4,695)
(237)
(545)
(10,922)
Other income (loss)
367
(10)
—
—
357
Loss before taxes
$
(5,078)
$
(4,705)
$
(237)
$
(545)
$
(10,565)
Year Ended
December 31, 2018
(thousands of dollars)
Corporate
Uranium
Lithium
Graphite
Total
Statement of Operations
Mineral property expenses
$
—
$
2,917
$
481
$
140
$
3,538
General and administrative
4,638
1,846
—
525
7,009
Arbitration expenses
348
—
—
—
348
Acquisition related expenses
333
—
—
—
333
Accretion of asset retirement costs
—
993
—
—
993
Depreciation and amortization
5
110
—
1
116
Impairment of uranium properties
—
23,712
—
—
23,712
5,324
29,578
481
666
36,049
Loss from operations
(5,324)
(29,578)
(481)
(666)
(36,049)
Other income
196
168
—
1
365
Loss before taxes
$
(5,128)
$
(29,410)
$
(481)
$
(665)
$
(35,684)</t>
  </si>
  <si>
    <t>SUMMARY OF SIGNIFICANT ACCOUNTING POLICIES - Schedule of Cash, Cash Equivalents and Restricted Cash (Details) - USD ($) $ in Thousands</t>
  </si>
  <si>
    <t>Jan. 31, 2020</t>
  </si>
  <si>
    <t>Restricted cash - pledged deposits for performance bonds</t>
  </si>
  <si>
    <t>Cash, cash equivalents and restricted cash shown in the statement of cash flows</t>
  </si>
  <si>
    <t>SUMMARY OF SIGNIFICANT ACCOUNTING POLICIES - Schedule of Financial Instruments Recognized at Fair Value on Recurring Basis (Details) - USD ($) $ in Thousands</t>
  </si>
  <si>
    <t>Short-term available-for-sale investments</t>
  </si>
  <si>
    <t>Total current assets recorded at fair value</t>
  </si>
  <si>
    <t>Total non-current assets recorded at fair value</t>
  </si>
  <si>
    <t>Fair Value, Inputs, Level 1</t>
  </si>
  <si>
    <t>Fair Value, Inputs, Level 2</t>
  </si>
  <si>
    <t>Fair Value, Inputs, Level 3</t>
  </si>
  <si>
    <t>SUMMARY OF SIGNIFICANT ACCOUNTING POLICIES - Loss Per Share (Details) - shares</t>
  </si>
  <si>
    <t>Potentially dilutive securities</t>
  </si>
  <si>
    <t>SUMMARY OF SIGNIFICANT ACCOUNTING POLICIES - Recently Adopted Accounting Pronouncements (Details) - USD ($)</t>
  </si>
  <si>
    <t>Jan. 01, 2019</t>
  </si>
  <si>
    <t>Right-of-use lease asset</t>
  </si>
  <si>
    <t>Lease liability</t>
  </si>
  <si>
    <t>Accounting Standards Update 2016-02</t>
  </si>
  <si>
    <t>LIQUIDITY AND GOING CONCERN (Details) - USD ($) $ in Thousands</t>
  </si>
  <si>
    <t>Feb. 12, 2020</t>
  </si>
  <si>
    <t>Jun. 06, 2019</t>
  </si>
  <si>
    <t>Cash balances</t>
  </si>
  <si>
    <t>Working capital</t>
  </si>
  <si>
    <t>Period for financing from common stock</t>
  </si>
  <si>
    <t>24 months</t>
  </si>
  <si>
    <t>Remaining sales capacity</t>
  </si>
  <si>
    <t>ATM Offering</t>
  </si>
  <si>
    <t>Net proceeds from direct offering</t>
  </si>
  <si>
    <t>Available for future sales</t>
  </si>
  <si>
    <t>Lincoln Park | PA</t>
  </si>
  <si>
    <t>Maximum financing from common stock</t>
  </si>
  <si>
    <t>Cantor Fitzgerald &amp; Co | Controlled Equity Offering Sales Agreement</t>
  </si>
  <si>
    <t>ACQUISITIONS AND DISPOSALS (Details) - USD ($) $ / shares in Units, $ in Thousands</t>
  </si>
  <si>
    <t>Apr. 23, 2018</t>
  </si>
  <si>
    <t>Jun. 30, 2018</t>
  </si>
  <si>
    <t>Dec. 13, 2017</t>
  </si>
  <si>
    <t>Acquisition of transaction cost</t>
  </si>
  <si>
    <t>Acquisition share price</t>
  </si>
  <si>
    <t>Common stock issued for purchase of lithium properties, shares</t>
  </si>
  <si>
    <t>Alabama Graphite Corp.</t>
  </si>
  <si>
    <t>Percentage of acquisition of outstanding securities</t>
  </si>
  <si>
    <t>100.00%</t>
  </si>
  <si>
    <t>Total consideration</t>
  </si>
  <si>
    <t>Common stock price per share</t>
  </si>
  <si>
    <t>Debt instrument conversion price per share</t>
  </si>
  <si>
    <t>Number of shares issued during period for acquisition</t>
  </si>
  <si>
    <t>Due from related party</t>
  </si>
  <si>
    <t>Alabama Graphite Corp. | Common Stock</t>
  </si>
  <si>
    <t>Alabama Graphite Corp. | Warrants and Options</t>
  </si>
  <si>
    <t>Alabama Graphite Corp. | Options</t>
  </si>
  <si>
    <t>Alabama Graphite Corp. | Warrants</t>
  </si>
  <si>
    <t>Alabama Graphite Corp. | Alabama</t>
  </si>
  <si>
    <t>ACQUISITIONS AND DISPOSALS - Schedule of Fair Value of Assets Acquired and Liabilities Assumed (Details) $ in Thousands</t>
  </si>
  <si>
    <t>Dec. 31, 2019USD ($)</t>
  </si>
  <si>
    <t>Business Acquisition [Line Items]</t>
  </si>
  <si>
    <t>Total consideration received</t>
  </si>
  <si>
    <t>Short-term receivables</t>
  </si>
  <si>
    <t>Prepaid expenses</t>
  </si>
  <si>
    <t>Property, plant, equipment and graphite mineral interests</t>
  </si>
  <si>
    <t>Total assets</t>
  </si>
  <si>
    <t>Accounts payable and accrued liabilities</t>
  </si>
  <si>
    <t>Total liabilities</t>
  </si>
  <si>
    <t>Net assets</t>
  </si>
  <si>
    <t>Cash</t>
  </si>
  <si>
    <t>Common Shares for Replacement of Alabama Graphite Shares</t>
  </si>
  <si>
    <t>Options for Replacement of Alabama Graphite Options</t>
  </si>
  <si>
    <t>Warrants for Replacement of Alabama Graphite Warrants</t>
  </si>
  <si>
    <t>ACQUISITIONS AND DISPOSALS - Schedule of Fair Value of Assets Acquired and Liabilities Assumed Additional Information (Details) - Alabama Graphite</t>
  </si>
  <si>
    <t>Dec. 31, 2019shares</t>
  </si>
  <si>
    <t>Issuance of common shares for replacements</t>
  </si>
  <si>
    <t>Issuance of option for replacements</t>
  </si>
  <si>
    <t>Issuance of warrants for replacement</t>
  </si>
  <si>
    <t>ACQUISITIONS AND DISPOSALS - Disposal of Uranium Assets (Details) $ in Thousands</t>
  </si>
  <si>
    <t>Aug. 30, 2019USD ($)</t>
  </si>
  <si>
    <t>Mar. 05, 2019USD ($)item</t>
  </si>
  <si>
    <t>Income Statement, Balance Sheet and Additional Disclosures by Disposal Groups, Including Discontinued Operations [Line Items]</t>
  </si>
  <si>
    <t>Royalty interests sold | item</t>
  </si>
  <si>
    <t>Exchange for final payment</t>
  </si>
  <si>
    <t>Disposal Group, Held-for-sale, Not Discontinued Operations</t>
  </si>
  <si>
    <t>Borrowings</t>
  </si>
  <si>
    <t>Total cash consideration of disposal</t>
  </si>
  <si>
    <t>Deposit for sale of assets</t>
  </si>
  <si>
    <t>Cash proceed</t>
  </si>
  <si>
    <t>ACQUISITIONS AND DISPOSALS - Gain on Disposal of Uranium Assets (Details) $ in Thousands</t>
  </si>
  <si>
    <t>Total cash consideration received, net of transaction costs</t>
  </si>
  <si>
    <t>Carrying value of promissory note</t>
  </si>
  <si>
    <t>NOTES RECEIVABLE (Details)</t>
  </si>
  <si>
    <t>Aug. 30, 2019tranche</t>
  </si>
  <si>
    <t>Mar. 25, 2019USD ($)shares</t>
  </si>
  <si>
    <t>Jan. 31, 2019USD ($)installmentshares</t>
  </si>
  <si>
    <t>Jan. 31, 2018USD ($)installmentshares</t>
  </si>
  <si>
    <t>Jan. 31, 2017shares</t>
  </si>
  <si>
    <t>Mar. 31, 2018installment</t>
  </si>
  <si>
    <t>Dec. 31, 2018USD ($)</t>
  </si>
  <si>
    <t>Dec. 31, 2017USD ($)</t>
  </si>
  <si>
    <t>Accounts, Notes, Loans and Financing Receivable [Line Items]</t>
  </si>
  <si>
    <t>Accrued interest receivable</t>
  </si>
  <si>
    <t>Number of installments | installment</t>
  </si>
  <si>
    <t>Number of installment payments</t>
  </si>
  <si>
    <t>Number of tranches | tranche</t>
  </si>
  <si>
    <t>Proceeds from issuance of common stock</t>
  </si>
  <si>
    <t>Laramide Resources Ltd</t>
  </si>
  <si>
    <t>Promissory debt</t>
  </si>
  <si>
    <t>Debt instrument, term</t>
  </si>
  <si>
    <t>3 years</t>
  </si>
  <si>
    <t>Debt interest rate</t>
  </si>
  <si>
    <t>5.00%</t>
  </si>
  <si>
    <t>Cash receipts discounted at market rate</t>
  </si>
  <si>
    <t>9.50%</t>
  </si>
  <si>
    <t>Number of issuance of common shares | shares</t>
  </si>
  <si>
    <t>Laramide Resources Ltd. | First Note Installment</t>
  </si>
  <si>
    <t>Debt principal amount due</t>
  </si>
  <si>
    <t>Principal payment in cash</t>
  </si>
  <si>
    <t>Laramide Resources Ltd. | Second Note Installment</t>
  </si>
  <si>
    <t>Debt interest payments</t>
  </si>
  <si>
    <t>Laramide Resources Ltd. | Share-based Compensation Award, Tranche Two | Warrants</t>
  </si>
  <si>
    <t>Laramide Resources Ltd. | Share Based Compensation Award Tranche Third</t>
  </si>
  <si>
    <t>Laramide Resources Ltd. | Share Based Compensation Award Tranche Third | Common Stock</t>
  </si>
  <si>
    <t>Laramide Resources Ltd. | January 5, 2020</t>
  </si>
  <si>
    <t>NOTES RECEIVABLE - Schedule of Notes Receivable (Details) $ in Thousands</t>
  </si>
  <si>
    <t>Note Amount, current</t>
  </si>
  <si>
    <t>Plus Accrued Interest, current</t>
  </si>
  <si>
    <t>Less Unamortized Note Discount, current</t>
  </si>
  <si>
    <t>Note Balance per Balance Sheet, current</t>
  </si>
  <si>
    <t>Notes receivable, non-current</t>
  </si>
  <si>
    <t>Note Amount, current and non-current</t>
  </si>
  <si>
    <t>Plus Accrued interest, current and non-current</t>
  </si>
  <si>
    <t>Less Unamortized Note Discount, current and non-current</t>
  </si>
  <si>
    <t>Note Balance per Balance Sheet, current and non-current</t>
  </si>
  <si>
    <t>Notes Receivable - Laramide</t>
  </si>
  <si>
    <t>Note Amount, non-current</t>
  </si>
  <si>
    <t>Plus Accrued Interest, non-current</t>
  </si>
  <si>
    <t>Less Unamortized Note Discount, non-current</t>
  </si>
  <si>
    <t>PROPERTY, PLANT AND EQUIPMENT - Net Book Value of Property, Plant and Equipment (Details) - USD ($) $ in Thousands</t>
  </si>
  <si>
    <t>Turkey</t>
  </si>
  <si>
    <t>Texas</t>
  </si>
  <si>
    <t>Alabama</t>
  </si>
  <si>
    <t>New Mexico</t>
  </si>
  <si>
    <t>Corporate</t>
  </si>
  <si>
    <t>Uranium Plant</t>
  </si>
  <si>
    <t>Uranium Plant | Turkey</t>
  </si>
  <si>
    <t>Uranium Plant | Texas</t>
  </si>
  <si>
    <t>Uranium Plant | Alabama</t>
  </si>
  <si>
    <t>Uranium Plant | New Mexico</t>
  </si>
  <si>
    <t>Uranium Plant | Corporate</t>
  </si>
  <si>
    <t>Mineral Rights and Properties</t>
  </si>
  <si>
    <t>Mineral Rights and Properties | Turkey</t>
  </si>
  <si>
    <t>Mineral Rights and Properties | Texas</t>
  </si>
  <si>
    <t>Mineral Rights and Properties | Alabama</t>
  </si>
  <si>
    <t>Mineral Rights and Properties | New Mexico</t>
  </si>
  <si>
    <t>Mineral Rights and Properties | Corporate</t>
  </si>
  <si>
    <t>Other Property Plant and Equipment</t>
  </si>
  <si>
    <t>Other Property Plant and Equipment | Turkey</t>
  </si>
  <si>
    <t>Other Property Plant and Equipment | Texas</t>
  </si>
  <si>
    <t>Other Property Plant and Equipment | Alabama</t>
  </si>
  <si>
    <t>Other Property Plant and Equipment | New Mexico</t>
  </si>
  <si>
    <t>Other Property Plant and Equipment | Corporate</t>
  </si>
  <si>
    <t>PROPERTY, PLANT AND EQUIPMENT (Details)</t>
  </si>
  <si>
    <t>Jun. 20, 2018USD ($)</t>
  </si>
  <si>
    <t>Mar. 24, 2018shares</t>
  </si>
  <si>
    <t>Dec. 31, 2019USD ($)a$ / shares$ / lb</t>
  </si>
  <si>
    <t>Dec. 31, 2019USD ($)alease$ / shares$ / lb$ / a</t>
  </si>
  <si>
    <t>Mar. 24, 2017a</t>
  </si>
  <si>
    <t>Dec. 31, 2016a</t>
  </si>
  <si>
    <t>Property, Plant and Equipment [Line Items]</t>
  </si>
  <si>
    <t>Duration of first annual rental payments, years</t>
  </si>
  <si>
    <t>5 years</t>
  </si>
  <si>
    <t>Duration of second annual rental payments, years</t>
  </si>
  <si>
    <t>Average long term price of asset | $ / shares</t>
  </si>
  <si>
    <t>Coosa Graphite Project</t>
  </si>
  <si>
    <t>Area of land | a</t>
  </si>
  <si>
    <t>Lease description</t>
  </si>
  <si>
    <t>The Coosa project is comprised of a lease and option of privately-owned mineral rights from a single land owner covering an overall area of approximately 45,000 acres (approximately 70.31 square miles). The various property parcels that comprise the lease are contiguous with each other, except for a few small and isolated parcels which are situated in the far south part of the project area. The lease has a series of five-year terms (commencing August 1, 2012) that are not to exceed 70 years in total.</t>
  </si>
  <si>
    <t>Lease term</t>
  </si>
  <si>
    <t>Annual rental payments</t>
  </si>
  <si>
    <t>Optioned lease lands</t>
  </si>
  <si>
    <t>Percentage of NSR royalty</t>
  </si>
  <si>
    <t>2.00%</t>
  </si>
  <si>
    <t>Terms and conditions on lease payment</t>
  </si>
  <si>
    <t>Under the terms of the lease the Company is required to make annual payments of $10,000 for the original lease and $16,179.10 for the optioned lands (the option has been exercised) in order to maintain the Company's property rights. The Company is obligated to pay the owner of the mineral estate a net smelter returns royalty of 2.00% for any production and sale of graphite, vanadium and other minerals derived from the leased lands. There is a further obligation to pay a 0.50% net smelter return royalty, not to exceed $150,000, and make payments of $100,000 at the time of completion of a "bankable feasibility study" and an additional $150,000 upon completion of "full permitting" of the leased property.</t>
  </si>
  <si>
    <t>Columbus Basin Project</t>
  </si>
  <si>
    <t>1.00%</t>
  </si>
  <si>
    <t>Area of unpatented mining claims | a</t>
  </si>
  <si>
    <t>Acquired mineral property claims in exchange of common stock | shares</t>
  </si>
  <si>
    <t>Royalty payable</t>
  </si>
  <si>
    <t>Sal Rica Project</t>
  </si>
  <si>
    <t>Kingsville Dome Project</t>
  </si>
  <si>
    <t>The leases had initial expiration dates ranging from 2000 to 2007</t>
  </si>
  <si>
    <t>Gross area on mineral leases | a</t>
  </si>
  <si>
    <t>Net area on mineral leases | a</t>
  </si>
  <si>
    <t>Kingsville Dome Project | Minimum</t>
  </si>
  <si>
    <t>Percentage of royalties on lease of sales</t>
  </si>
  <si>
    <t>6.25%</t>
  </si>
  <si>
    <t>Annual per acre royalty payable | $ / a</t>
  </si>
  <si>
    <t>Kingsville Dome Project | Maximum</t>
  </si>
  <si>
    <t>9.375%</t>
  </si>
  <si>
    <t>Rosita Project</t>
  </si>
  <si>
    <t>Rosita South Property</t>
  </si>
  <si>
    <t>Rosita | Minimum</t>
  </si>
  <si>
    <t>Rosita | Maximum</t>
  </si>
  <si>
    <t>18.25%</t>
  </si>
  <si>
    <t>Mineral sales price per pound | $ / lb</t>
  </si>
  <si>
    <t>Vasquez Project</t>
  </si>
  <si>
    <t>Vasquez Project | Minimum</t>
  </si>
  <si>
    <t>Vasquez Project | Maximum</t>
  </si>
  <si>
    <t>10.25%</t>
  </si>
  <si>
    <t>Butler Ranch Project</t>
  </si>
  <si>
    <t>Butler Ranch Project | Drop of Acreage</t>
  </si>
  <si>
    <t>Butler Ranch Project | Minimum</t>
  </si>
  <si>
    <t>8 years</t>
  </si>
  <si>
    <t>Butler Ranch Project | Maximum</t>
  </si>
  <si>
    <t>10 years</t>
  </si>
  <si>
    <t>10.00%</t>
  </si>
  <si>
    <t>Cebolleta Property</t>
  </si>
  <si>
    <t>Initial payments per lease agreement</t>
  </si>
  <si>
    <t>Amount used in the calculation of recoverable reserve payment per unit</t>
  </si>
  <si>
    <t>$1.00</t>
  </si>
  <si>
    <t>Annual advance royalties previously paid</t>
  </si>
  <si>
    <t>Reduction in advanced royalty payment</t>
  </si>
  <si>
    <t>Reduction in advanced royalty payment, duration</t>
  </si>
  <si>
    <t>Payment on commencement of production</t>
  </si>
  <si>
    <t>Fixed royalty percentage</t>
  </si>
  <si>
    <t>5.75%</t>
  </si>
  <si>
    <t>Cebolleta Property | Minimum</t>
  </si>
  <si>
    <t>4.50%</t>
  </si>
  <si>
    <t>Cebolleta Property | Maximum</t>
  </si>
  <si>
    <t>8.00%</t>
  </si>
  <si>
    <t>Feasibility study term</t>
  </si>
  <si>
    <t>6 years</t>
  </si>
  <si>
    <t>Amount of deduction to recoverable reserve payment</t>
  </si>
  <si>
    <t>Juan Tafoya Property</t>
  </si>
  <si>
    <t>Annual rental payments, first five years</t>
  </si>
  <si>
    <t>Annual rental payments, second five years</t>
  </si>
  <si>
    <t>4.00%</t>
  </si>
  <si>
    <t>Area of land in mineral fee interest acquired | a</t>
  </si>
  <si>
    <t>Annual base rent per acre | $ / a</t>
  </si>
  <si>
    <t>Reduction of market value per pound | $ / lb</t>
  </si>
  <si>
    <t>Number of leases with private owners of small tracts covering combined area | lease</t>
  </si>
  <si>
    <t>Juan Tafoya Property | Minimum</t>
  </si>
  <si>
    <t>4.65%</t>
  </si>
  <si>
    <t>Juan Tafoya Property | Maximum</t>
  </si>
  <si>
    <t>6.50%</t>
  </si>
  <si>
    <t>Temrezli and Sefaatli Projects</t>
  </si>
  <si>
    <t>Other Property Impairments</t>
  </si>
  <si>
    <t>Cebolleta/Juan Tafoya Property</t>
  </si>
  <si>
    <t>Mineral Property</t>
  </si>
  <si>
    <t>PROPERTY, PLANT AND EQUIPMENT - Summary of Impairment Expense by Project (Details) - USD ($) $ in Thousands</t>
  </si>
  <si>
    <t>Total Impairment</t>
  </si>
  <si>
    <t>Kingsville Dome project</t>
  </si>
  <si>
    <t>Temrezli Project [Member]</t>
  </si>
  <si>
    <t>PROPERTY, PLANT AND EQUIPMENT - Schedule of Mineral Property Expenses (Details) $ in Thousands</t>
  </si>
  <si>
    <t>Dec. 31, 2019USD ($)project</t>
  </si>
  <si>
    <t>Dec. 31, 2018USD ($)project</t>
  </si>
  <si>
    <t>Exploration and evaluation costs, amounts spent</t>
  </si>
  <si>
    <t>Temrezli Project, Turkey</t>
  </si>
  <si>
    <t>Total Turkey Projects</t>
  </si>
  <si>
    <t>Kingsville Dome Project, Texas</t>
  </si>
  <si>
    <t>Rosita Project, Texas</t>
  </si>
  <si>
    <t>Vasquez Project, Texas</t>
  </si>
  <si>
    <t>Other Projects, Texas</t>
  </si>
  <si>
    <t>Exploration and evaluation costs (reversals)</t>
  </si>
  <si>
    <t>Total Texas Projects</t>
  </si>
  <si>
    <t>South Texas ISR projects</t>
  </si>
  <si>
    <t>Number of idled projects | project</t>
  </si>
  <si>
    <t>Cebolleta Project, New Mexico</t>
  </si>
  <si>
    <t>Juan Tafoya Project, New Mexico</t>
  </si>
  <si>
    <t>Other Projects, New Mexico</t>
  </si>
  <si>
    <t>Total New Mexico Projects</t>
  </si>
  <si>
    <t>Columbus Basin Project, Nevada</t>
  </si>
  <si>
    <t>Other projects, Nevada</t>
  </si>
  <si>
    <t>Total Nevada Projects</t>
  </si>
  <si>
    <t>Sal Rica Project, Utah</t>
  </si>
  <si>
    <t>Total Utah Projects</t>
  </si>
  <si>
    <t>Coosa Project, Alabama</t>
  </si>
  <si>
    <t>Total Alabama Projects</t>
  </si>
  <si>
    <t>ASSET RETIREMENT OBLIGATION (Details) - USD ($) $ in Thousands</t>
  </si>
  <si>
    <t>Asset retirement obligation current</t>
  </si>
  <si>
    <t>Collateralized with restricted cash</t>
  </si>
  <si>
    <t>Surety Bonds</t>
  </si>
  <si>
    <t>ASSET RETIREMENT OBLIGATION - Summary of Asset Retirement Obligation (Details) - USD ($) $ in Thousands</t>
  </si>
  <si>
    <t>Balance, beginning of period</t>
  </si>
  <si>
    <t>Liabilities settled</t>
  </si>
  <si>
    <t>Accretion expense</t>
  </si>
  <si>
    <t>Balance, end of period</t>
  </si>
  <si>
    <t>Less: Current portion</t>
  </si>
  <si>
    <t>Non-current Portion</t>
  </si>
  <si>
    <t>OTHER LONG-TERM LIABILITIES - Schedule of Other Long-Term Liabilities and Deferred Credits (Details) - USD ($) $ in Thousands</t>
  </si>
  <si>
    <t>Other long-term liabilities and deferred credits</t>
  </si>
  <si>
    <t>Royalties Payable [Member]</t>
  </si>
  <si>
    <t>STOCKHOLDER'S EQUITY (Details)</t>
  </si>
  <si>
    <t>Feb. 12, 2020USD ($)</t>
  </si>
  <si>
    <t>Jun. 06, 2019USD ($)</t>
  </si>
  <si>
    <t>May 30, 2019USD ($)</t>
  </si>
  <si>
    <t>May 24, 2019$ / sharesshares</t>
  </si>
  <si>
    <t>Apr. 22, 2019shares</t>
  </si>
  <si>
    <t>Apr. 23, 2018shares</t>
  </si>
  <si>
    <t>Apr. 14, 2017USD ($)</t>
  </si>
  <si>
    <t>Mar. 09, 2017USD ($)</t>
  </si>
  <si>
    <t>Jan. 31, 2020USD ($)shares</t>
  </si>
  <si>
    <t>Dec. 31, 2019USD ($)$ / sharesshares</t>
  </si>
  <si>
    <t>Dec. 31, 2018USD ($)$ / sharesshares</t>
  </si>
  <si>
    <t>Aug. 06, 2019shares</t>
  </si>
  <si>
    <t>Reverse stock split of its common stock</t>
  </si>
  <si>
    <t>Common stock outstanding before the effect of reverse stock spilt conversion</t>
  </si>
  <si>
    <t>Common stock outstanding after the effect of reverse stock spilt conversion</t>
  </si>
  <si>
    <t>Reverse stock split of its fractional shares</t>
  </si>
  <si>
    <t>Common stock, par value | $ / shares</t>
  </si>
  <si>
    <t>Proceeds from common stock | $</t>
  </si>
  <si>
    <t>Fair value of shares issued | $</t>
  </si>
  <si>
    <t>Number of shares issued for services, value | $</t>
  </si>
  <si>
    <t>Number of common stock issued</t>
  </si>
  <si>
    <t>Number of shares issued for services</t>
  </si>
  <si>
    <t>Alabama Graphite</t>
  </si>
  <si>
    <t>Ownership percentage</t>
  </si>
  <si>
    <t>Stock Purchase Agreement</t>
  </si>
  <si>
    <t>Warrant purchase price per share | $ / shares</t>
  </si>
  <si>
    <t>Net proceeds of warrants | $</t>
  </si>
  <si>
    <t>Stock Purchase Agreement | Lincoln Park</t>
  </si>
  <si>
    <t>Stock Purchase Agreement | Lincoln Park | Maximum</t>
  </si>
  <si>
    <t>Number of warrants issued for common stock</t>
  </si>
  <si>
    <t>PA | Lincoln Park</t>
  </si>
  <si>
    <t>Maximum financing from common stock | $</t>
  </si>
  <si>
    <t>Minimum percentage considered for not to sale common stock</t>
  </si>
  <si>
    <t>9.99%</t>
  </si>
  <si>
    <t>PA | Lincoln Park | Forecast</t>
  </si>
  <si>
    <t>PA | Lincoln Park | Minimum</t>
  </si>
  <si>
    <t>Percentage of common stock issuable</t>
  </si>
  <si>
    <t>19.99%</t>
  </si>
  <si>
    <t>PA | Lincoln Park | Maximum</t>
  </si>
  <si>
    <t>Common stock issuable</t>
  </si>
  <si>
    <t>ATM Offering | Cantor Fitzgerald &amp; Co</t>
  </si>
  <si>
    <t>Net proceeds from direct offering | $</t>
  </si>
  <si>
    <t>Number of common stock sold</t>
  </si>
  <si>
    <t>ATM Offering | Cantor Fitzgerald &amp; Co | Common Stock</t>
  </si>
  <si>
    <t>Available for future sales | $</t>
  </si>
  <si>
    <t>ATM Offering | Cantor Fitzgerald &amp; Co | Maximum</t>
  </si>
  <si>
    <t>Sales commission percentage</t>
  </si>
  <si>
    <t>2.50%</t>
  </si>
  <si>
    <t>STOCKHOLDER’S EQUITY - Warrants (Details) - shares</t>
  </si>
  <si>
    <t>Warrants outstanding at beginning of period</t>
  </si>
  <si>
    <t>Issued</t>
  </si>
  <si>
    <t>Expired</t>
  </si>
  <si>
    <t>Warrants outstanding at end of period</t>
  </si>
  <si>
    <t>STOCK BASED COMPENSATION - (Details) - USD ($) $ / shares in Units, $ in Millions</t>
  </si>
  <si>
    <t>1 Months Ended</t>
  </si>
  <si>
    <t>Apr. 30, 2018</t>
  </si>
  <si>
    <t>Nov. 30, 2015</t>
  </si>
  <si>
    <t>Apr. 18, 2019</t>
  </si>
  <si>
    <t>Jul. 18, 2017</t>
  </si>
  <si>
    <t>Anatolia Energy Limited</t>
  </si>
  <si>
    <t>Share-based Compensation Arrangement by Share-based Payment Award [Line Items]</t>
  </si>
  <si>
    <t>Number of replacement options issued</t>
  </si>
  <si>
    <t>Sale of stock price per share</t>
  </si>
  <si>
    <t>Number of replacement options outstanding</t>
  </si>
  <si>
    <t>Performance shares outstanding</t>
  </si>
  <si>
    <t>Number of replacement options and warrants</t>
  </si>
  <si>
    <t>Replacement options and warrants shares exchange rate</t>
  </si>
  <si>
    <t>Exercise prices for the option and warrant shares</t>
  </si>
  <si>
    <t>Number of replacement warrants outstanding</t>
  </si>
  <si>
    <t>Alabama Graphite | CAD Currency</t>
  </si>
  <si>
    <t>2013 Plan</t>
  </si>
  <si>
    <t>Number of common stock shares reserved for future issuance</t>
  </si>
  <si>
    <t>Stock-based compensation expense</t>
  </si>
  <si>
    <t>2013 Plan | Maximum</t>
  </si>
  <si>
    <t>Stock option vesting period</t>
  </si>
  <si>
    <t>STOCK BASED COMPENSATION - Summary of Stock Options Outstanding (Details) - $ / shares</t>
  </si>
  <si>
    <t>Number of stock options outstanding, Beginning of period</t>
  </si>
  <si>
    <t>Number of stock options outstanding, Granted</t>
  </si>
  <si>
    <t>Number of stock options outstanding, Expired</t>
  </si>
  <si>
    <t>Number of stock options outstanding, Canceled or forfeited</t>
  </si>
  <si>
    <t>Number of stock options outstanding, End of period</t>
  </si>
  <si>
    <t>Number of stock options Exercisable, End of period</t>
  </si>
  <si>
    <t>Weighted average exercise price, Beginning of period</t>
  </si>
  <si>
    <t>Weighted average exercise price, Granted</t>
  </si>
  <si>
    <t>Weighted average exercise price, Expired</t>
  </si>
  <si>
    <t>Weighted average exercise price, Canceled or forfeited</t>
  </si>
  <si>
    <t>Weighted average exercise price, End of period</t>
  </si>
  <si>
    <t>Weighted average exercise price Exercisable, End of period</t>
  </si>
  <si>
    <t>STOCK BASED COMPENSATION - Summary of Stock Options Outstanding and Exercisable by Stock Option Plan (Details) - $ / shares</t>
  </si>
  <si>
    <t>Dec. 31, 2017</t>
  </si>
  <si>
    <t>Outstanding Stock Options, Number of Outstanding Stock Options</t>
  </si>
  <si>
    <t>Outstanding Stock Options, Weighted Average Exercise Price</t>
  </si>
  <si>
    <t>Exercisable Stock Options, Number of Exercisable Stock Options</t>
  </si>
  <si>
    <t>Exercisable Stock Options, Weighted Average Exercise Price</t>
  </si>
  <si>
    <t>2004 Plan</t>
  </si>
  <si>
    <t>2004 Directors Plan</t>
  </si>
  <si>
    <t>Replacement Options - Alabama Graphite</t>
  </si>
  <si>
    <t>Replacement Options - Anatolia Energy</t>
  </si>
  <si>
    <t>STOCK BASED COMPENSATION - Summary of RSU Activity (Details) - Restricted Stock Units - $ / shares</t>
  </si>
  <si>
    <t>Number of RSUs, Unvested beginning of period</t>
  </si>
  <si>
    <t>Number of RSUs, Granted</t>
  </si>
  <si>
    <t>Number of RSUs, Forfeited</t>
  </si>
  <si>
    <t>Number of RSUs, Vested</t>
  </si>
  <si>
    <t>Number of RSUs, Unvested end of period</t>
  </si>
  <si>
    <t>Weighted Average Grant Date Fair Value, Unvested RSUs beginning of period</t>
  </si>
  <si>
    <t>Weighted Average Grant Date Fair Value, Granted</t>
  </si>
  <si>
    <t>Weighted Average Grant Date Fair Value, Forfeited</t>
  </si>
  <si>
    <t>Weighted Average Grant Date Fair Value, Vested</t>
  </si>
  <si>
    <t>Weighted Average Grant Date Fair Value, Unvested RSUs end of period</t>
  </si>
  <si>
    <t>FEDERAL INCOME TAXES - Schedule of Components of Future Tax Assets and Liabilities (Details) - USD ($) $ in Thousands</t>
  </si>
  <si>
    <t>Net operating loss carryforwards</t>
  </si>
  <si>
    <t>Mineral properties</t>
  </si>
  <si>
    <t>Accrued vacation</t>
  </si>
  <si>
    <t>Reclamation provision</t>
  </si>
  <si>
    <t>Capital loss carryforwards</t>
  </si>
  <si>
    <t>Restoration reserves</t>
  </si>
  <si>
    <t>Capitalized transaction costs</t>
  </si>
  <si>
    <t>Other</t>
  </si>
  <si>
    <t>Deferred tax assets</t>
  </si>
  <si>
    <t>Valuation allowance</t>
  </si>
  <si>
    <t>Net deferred tax assets</t>
  </si>
  <si>
    <t>Derivatives</t>
  </si>
  <si>
    <t>Securities</t>
  </si>
  <si>
    <t>Deferred tax liabilities</t>
  </si>
  <si>
    <t>Net deferred tax asset (liability)</t>
  </si>
  <si>
    <t>FEDERAL INCOME TAXES - Schedule of Valuation Allowance by Tax Jurisdiction (Details) - USD ($) $ in Thousands</t>
  </si>
  <si>
    <t>Total valuation allowance</t>
  </si>
  <si>
    <t>United States</t>
  </si>
  <si>
    <t>Canada</t>
  </si>
  <si>
    <t>Australia</t>
  </si>
  <si>
    <t>FEDERAL INCOME TAXES (Details) - USD ($) $ in Thousands</t>
  </si>
  <si>
    <t>Income taxes and operating loss carryforwards</t>
  </si>
  <si>
    <t>Increase in valuation allowance</t>
  </si>
  <si>
    <t>Income tax reconciliation description</t>
  </si>
  <si>
    <t>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t>
  </si>
  <si>
    <t>Percentage on Federal corporate income tax rate</t>
  </si>
  <si>
    <t>21.00%</t>
  </si>
  <si>
    <t>Percentage of valuation allowance recorded against the net deferred tax assets</t>
  </si>
  <si>
    <t>Capital loss carryforward</t>
  </si>
  <si>
    <t>Deferred tax assets, operating loss carryforwards</t>
  </si>
  <si>
    <t>Section 382</t>
  </si>
  <si>
    <t>Operating Loss Carryforwards, Limitations on Use</t>
  </si>
  <si>
    <t>A formal Section 382 study would be required to determine the actual allowable usage of US net operating loss carryforwards. However, based on information currently available, the Company currently estimates that $221.6 million of the US net operating losses will not be able to be utilized and have reduced the Company's deferred tax asset accordingly.</t>
  </si>
  <si>
    <t>Neutron Energy Inc</t>
  </si>
  <si>
    <t>United States | Minimum</t>
  </si>
  <si>
    <t>Operating loss carryforwards expiration year</t>
  </si>
  <si>
    <t>Capital loss carryforwards expiration year</t>
  </si>
  <si>
    <t>2021</t>
  </si>
  <si>
    <t>United States | Maximum</t>
  </si>
  <si>
    <t>Indefinite availability</t>
  </si>
  <si>
    <t>2022</t>
  </si>
  <si>
    <t>Turkey | Minimum</t>
  </si>
  <si>
    <t>Turkey | Maximum</t>
  </si>
  <si>
    <t>2023</t>
  </si>
  <si>
    <t>Anatolia</t>
  </si>
  <si>
    <t>FEDERAL INCOME TAXES - Schedule of Loss From Operations Before Income Taxes (Details) - USD ($) $ in Thousands</t>
  </si>
  <si>
    <t>Loss from operations before income taxes</t>
  </si>
  <si>
    <t>FEDERAL INCOME TAXES - Schedule of Reconciliation of Expected Income Tax on Net Income at Statutory Rates (Details) - USD ($) $ in Thousands</t>
  </si>
  <si>
    <t>Statutory tax rate</t>
  </si>
  <si>
    <t>Tax recovery at statutory rate</t>
  </si>
  <si>
    <t>State tax rate</t>
  </si>
  <si>
    <t>Foreign tax rate</t>
  </si>
  <si>
    <t>Change in US tax rates</t>
  </si>
  <si>
    <t>Other adjustments</t>
  </si>
  <si>
    <t>Capital loss carryforward adjustment</t>
  </si>
  <si>
    <t>Operating loss carryforward adjustment</t>
  </si>
  <si>
    <t>Alabama Graphite Corporation conversion to US entity</t>
  </si>
  <si>
    <t>Operating loss Section 382 adjustment</t>
  </si>
  <si>
    <t>Derivative tax adjustment</t>
  </si>
  <si>
    <t>Nondeductible write-offs</t>
  </si>
  <si>
    <t>Change in valuation allowance</t>
  </si>
  <si>
    <t>Income tax expense (recovery)</t>
  </si>
  <si>
    <t>COMMITMENTS AND CONTINGENCIES (Details)</t>
  </si>
  <si>
    <t>Dec. 31, 2019propertylb</t>
  </si>
  <si>
    <t>Number of properties excluded from the sales contract | property</t>
  </si>
  <si>
    <t>Itochu Corporation</t>
  </si>
  <si>
    <t>Acquisition amount on sales contracts</t>
  </si>
  <si>
    <t>UG U.S.A Inc</t>
  </si>
  <si>
    <t>LEASES (Details) - USD ($)</t>
  </si>
  <si>
    <t>Lease term using a discount rate</t>
  </si>
  <si>
    <t>Lessee, Operating Lease, Existence of Option to Extend [true false]</t>
  </si>
  <si>
    <t>Option to extend</t>
  </si>
  <si>
    <t>P3Y</t>
  </si>
  <si>
    <t>Lease expense:</t>
  </si>
  <si>
    <t>Operating lease cost</t>
  </si>
  <si>
    <t>Supplemental cash flow information related to leases:</t>
  </si>
  <si>
    <t>Operating cash flows from operating leases</t>
  </si>
  <si>
    <t>Operating leases</t>
  </si>
  <si>
    <t>Supplemental balance sheet information related to leases:</t>
  </si>
  <si>
    <t>Current portion of lease liabilities</t>
  </si>
  <si>
    <t>Operating lease liabilities - Long term portion</t>
  </si>
  <si>
    <t>Total operating lease liabilities</t>
  </si>
  <si>
    <t>Weighted Average Remaining Lease Term</t>
  </si>
  <si>
    <t>3 years 8 months 12 days</t>
  </si>
  <si>
    <t>Discount Rate</t>
  </si>
  <si>
    <t>Minimum</t>
  </si>
  <si>
    <t>Lease terms</t>
  </si>
  <si>
    <t>1 year</t>
  </si>
  <si>
    <t>Maximum</t>
  </si>
  <si>
    <t>LEASES - Lease payments and Maturities of lease liabilities (Details) - USD ($)</t>
  </si>
  <si>
    <t>Undiscounted cash payments:</t>
  </si>
  <si>
    <t>2020</t>
  </si>
  <si>
    <t>Total lease payments</t>
  </si>
  <si>
    <t>Less imputed interest</t>
  </si>
  <si>
    <t>Centennial, Colorado</t>
  </si>
  <si>
    <t>GEOGRAPHIC AND SEGMENT INFORMATION (Details)</t>
  </si>
  <si>
    <t>Dec. 31, 2019USD ($)segment</t>
  </si>
  <si>
    <t>Number of reportable operating segment | segment</t>
  </si>
  <si>
    <t>Long-term assets</t>
  </si>
  <si>
    <t>Revenues</t>
  </si>
  <si>
    <t>Concentration risk percentage</t>
  </si>
  <si>
    <t>GEOGRAPHIC AND SEGMENT INFORMATION - Schedule of Segment Reporting Information (Details) - USD ($)</t>
  </si>
  <si>
    <t>Long-term assets by reportable segments</t>
  </si>
  <si>
    <t>Total long-term assets</t>
  </si>
  <si>
    <t>Statement of Operations, Loss before taxes</t>
  </si>
  <si>
    <t>General and administrative</t>
  </si>
  <si>
    <t>Arbitration expenses</t>
  </si>
  <si>
    <t>Acquisition related expenses</t>
  </si>
  <si>
    <t>Accretion of asset retirement costs</t>
  </si>
  <si>
    <t>Loss from operations</t>
  </si>
  <si>
    <t>Other income (loss)</t>
  </si>
  <si>
    <t>Loss before taxes</t>
  </si>
  <si>
    <t>Long Term Assets</t>
  </si>
  <si>
    <t>Corporate | Long Term Assets</t>
  </si>
  <si>
    <t>Corporate | Operating Results</t>
  </si>
  <si>
    <t>Uranium | Long Term Assets</t>
  </si>
  <si>
    <t>Uranium | Operating Results</t>
  </si>
  <si>
    <t>Lithium | Long Term Assets</t>
  </si>
  <si>
    <t>Lithium | Operating Results</t>
  </si>
  <si>
    <t>Graphite | Long Term Assets</t>
  </si>
  <si>
    <t>Graphite | Operating Resul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0000000_);_(&quot;$ &quot;(#,##0.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4160723</v>
      </c>
    </row>
    <row r="16" spans="1:4">
      <c r="A16" s="4" t="s">
        <v>26</v>
      </c>
      <c r="D16" s="6" t="n">
        <v>9691198</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70000</v>
      </c>
      <c r="C3" s="6" t="n">
        <v>1577000</v>
      </c>
    </row>
    <row r="4" spans="1:3">
      <c r="A4" s="4" t="s">
        <v>40</v>
      </c>
      <c r="C4" s="5" t="n">
        <v>415000</v>
      </c>
    </row>
    <row r="5" spans="1:3">
      <c r="A5" s="4" t="s">
        <v>41</v>
      </c>
      <c r="C5" s="5" t="n">
        <v>1545000</v>
      </c>
    </row>
    <row r="6" spans="1:3">
      <c r="A6" s="4" t="s">
        <v>42</v>
      </c>
      <c r="B6" s="5" t="n">
        <v>491000</v>
      </c>
      <c r="C6" s="5" t="n">
        <v>643000</v>
      </c>
    </row>
    <row r="7" spans="1:3">
      <c r="A7" s="4" t="s">
        <v>43</v>
      </c>
      <c r="B7" s="5" t="n">
        <v>2361000</v>
      </c>
      <c r="C7" s="5" t="n">
        <v>4180000</v>
      </c>
    </row>
    <row r="8" spans="1:3">
      <c r="A8" s="3" t="s">
        <v>44</v>
      </c>
    </row>
    <row r="9" spans="1:3">
      <c r="A9" s="4" t="s">
        <v>45</v>
      </c>
      <c r="B9" s="5" t="n">
        <v>91746000</v>
      </c>
      <c r="C9" s="5" t="n">
        <v>91772000</v>
      </c>
    </row>
    <row r="10" spans="1:3">
      <c r="A10" s="4" t="s">
        <v>46</v>
      </c>
      <c r="B10" s="5" t="n">
        <v>-71409000</v>
      </c>
      <c r="C10" s="5" t="n">
        <v>-71219000</v>
      </c>
    </row>
    <row r="11" spans="1:3">
      <c r="A11" s="4" t="s">
        <v>47</v>
      </c>
      <c r="B11" s="5" t="n">
        <v>20337000</v>
      </c>
      <c r="C11" s="5" t="n">
        <v>20553000</v>
      </c>
    </row>
    <row r="12" spans="1:3">
      <c r="A12" s="4" t="s">
        <v>48</v>
      </c>
      <c r="B12" s="5" t="n">
        <v>484000</v>
      </c>
    </row>
    <row r="13" spans="1:3">
      <c r="A13" s="4" t="s">
        <v>49</v>
      </c>
      <c r="B13" s="5" t="n">
        <v>3797000</v>
      </c>
      <c r="C13" s="5" t="n">
        <v>3732000</v>
      </c>
    </row>
    <row r="14" spans="1:3">
      <c r="A14" s="4" t="s">
        <v>50</v>
      </c>
      <c r="C14" s="5" t="n">
        <v>1493000</v>
      </c>
    </row>
    <row r="15" spans="1:3">
      <c r="A15" s="4" t="s">
        <v>51</v>
      </c>
      <c r="B15" s="5" t="n">
        <v>26979000</v>
      </c>
      <c r="C15" s="5" t="n">
        <v>29958000</v>
      </c>
    </row>
    <row r="16" spans="1:3">
      <c r="A16" s="3" t="s">
        <v>52</v>
      </c>
    </row>
    <row r="17" spans="1:3">
      <c r="A17" s="4" t="s">
        <v>53</v>
      </c>
      <c r="B17" s="5" t="n">
        <v>852000</v>
      </c>
      <c r="C17" s="5" t="n">
        <v>776000</v>
      </c>
    </row>
    <row r="18" spans="1:3">
      <c r="A18" s="4" t="s">
        <v>54</v>
      </c>
      <c r="B18" s="5" t="n">
        <v>1770000</v>
      </c>
      <c r="C18" s="5" t="n">
        <v>1688000</v>
      </c>
    </row>
    <row r="19" spans="1:3">
      <c r="A19" s="4" t="s">
        <v>55</v>
      </c>
      <c r="B19" s="5" t="n">
        <v>894000</v>
      </c>
      <c r="C19" s="5" t="n">
        <v>708000</v>
      </c>
    </row>
    <row r="20" spans="1:3">
      <c r="A20" s="4" t="s">
        <v>56</v>
      </c>
      <c r="B20" s="5" t="n">
        <v>153000</v>
      </c>
    </row>
    <row r="21" spans="1:3">
      <c r="A21" s="4" t="s">
        <v>57</v>
      </c>
      <c r="B21" s="5" t="n">
        <v>3669000</v>
      </c>
      <c r="C21" s="5" t="n">
        <v>3172000</v>
      </c>
    </row>
    <row r="22" spans="1:3">
      <c r="A22" s="4" t="s">
        <v>58</v>
      </c>
      <c r="B22" s="5" t="n">
        <v>5406000</v>
      </c>
      <c r="C22" s="5" t="n">
        <v>5495000</v>
      </c>
    </row>
    <row r="23" spans="1:3">
      <c r="A23" s="4" t="s">
        <v>59</v>
      </c>
      <c r="B23" s="5" t="n">
        <v>500000</v>
      </c>
      <c r="C23" s="5" t="n">
        <v>500000</v>
      </c>
    </row>
    <row r="24" spans="1:3">
      <c r="A24" s="4" t="s">
        <v>56</v>
      </c>
      <c r="B24" s="5" t="n">
        <v>340000</v>
      </c>
    </row>
    <row r="25" spans="1:3">
      <c r="A25" s="4" t="s">
        <v>60</v>
      </c>
      <c r="B25" s="5" t="n">
        <v>9915000</v>
      </c>
      <c r="C25" s="5" t="n">
        <v>9167000</v>
      </c>
    </row>
    <row r="26" spans="1:3">
      <c r="A26" s="4" t="s">
        <v>61</v>
      </c>
      <c r="B26" s="4" t="s">
        <v>62</v>
      </c>
      <c r="C26" s="4" t="s">
        <v>62</v>
      </c>
    </row>
    <row r="27" spans="1:3">
      <c r="A27" s="3" t="s">
        <v>63</v>
      </c>
    </row>
    <row r="28" spans="1:3">
      <c r="A28" s="4" t="s">
        <v>64</v>
      </c>
      <c r="B28" s="5" t="n">
        <v>3000</v>
      </c>
      <c r="C28" s="5" t="n">
        <v>1000</v>
      </c>
    </row>
    <row r="29" spans="1:3">
      <c r="A29" s="4" t="s">
        <v>65</v>
      </c>
      <c r="B29" s="5" t="n">
        <v>319758000</v>
      </c>
      <c r="C29" s="5" t="n">
        <v>313012000</v>
      </c>
    </row>
    <row r="30" spans="1:3">
      <c r="A30" s="4" t="s">
        <v>66</v>
      </c>
      <c r="C30" s="5" t="n">
        <v>-90000</v>
      </c>
    </row>
    <row r="31" spans="1:3">
      <c r="A31" s="4" t="s">
        <v>67</v>
      </c>
      <c r="B31" s="5" t="n">
        <v>-302439000</v>
      </c>
      <c r="C31" s="5" t="n">
        <v>-291874000</v>
      </c>
    </row>
    <row r="32" spans="1:3">
      <c r="A32" s="4" t="s">
        <v>68</v>
      </c>
      <c r="B32" s="5" t="n">
        <v>-258000</v>
      </c>
      <c r="C32" s="5" t="n">
        <v>-258000</v>
      </c>
    </row>
    <row r="33" spans="1:3">
      <c r="A33" s="4" t="s">
        <v>69</v>
      </c>
      <c r="B33" s="5" t="n">
        <v>17064000</v>
      </c>
      <c r="C33" s="5" t="n">
        <v>20791000</v>
      </c>
    </row>
    <row r="34" spans="1:3">
      <c r="A34" s="4" t="s">
        <v>70</v>
      </c>
      <c r="B34" s="6" t="n">
        <v>26979000</v>
      </c>
      <c r="C34" s="6" t="n">
        <v>2995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41</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7</v>
      </c>
    </row>
    <row r="2" spans="1:3">
      <c r="A2" s="3" t="s">
        <v>72</v>
      </c>
    </row>
    <row r="3" spans="1:3">
      <c r="A3" s="4" t="s">
        <v>73</v>
      </c>
      <c r="B3" s="5" t="n">
        <v>100000000</v>
      </c>
      <c r="C3" s="5" t="n">
        <v>100000000</v>
      </c>
    </row>
    <row r="4" spans="1:3">
      <c r="A4" s="4" t="s">
        <v>74</v>
      </c>
      <c r="B4" s="7" t="n">
        <v>0.001</v>
      </c>
      <c r="C4" s="7" t="n">
        <v>0.001</v>
      </c>
    </row>
    <row r="5" spans="1:3">
      <c r="A5" s="4" t="s">
        <v>75</v>
      </c>
      <c r="B5" s="5" t="n">
        <v>3339541</v>
      </c>
      <c r="C5" s="5" t="n">
        <v>1436555</v>
      </c>
    </row>
    <row r="6" spans="1:3">
      <c r="A6" s="4" t="s">
        <v>76</v>
      </c>
      <c r="B6" s="5" t="n">
        <v>3339380</v>
      </c>
      <c r="C6" s="5" t="n">
        <v>1436394</v>
      </c>
    </row>
    <row r="7" spans="1:3">
      <c r="A7" s="4" t="s">
        <v>77</v>
      </c>
      <c r="B7" s="5" t="n">
        <v>161</v>
      </c>
      <c r="C7" s="5" t="n">
        <v>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v>
      </c>
      <c r="D1" s="2" t="s">
        <v>37</v>
      </c>
    </row>
    <row r="2" spans="1:4">
      <c r="A2" s="3" t="s">
        <v>165</v>
      </c>
    </row>
    <row r="3" spans="1:4">
      <c r="A3" s="4" t="s">
        <v>39</v>
      </c>
      <c r="B3" s="6" t="n">
        <v>1600</v>
      </c>
      <c r="C3" s="6" t="n">
        <v>1870</v>
      </c>
      <c r="D3" s="6" t="n">
        <v>1577</v>
      </c>
    </row>
    <row r="4" spans="1:4">
      <c r="A4" s="4" t="s">
        <v>285</v>
      </c>
      <c r="C4" s="5" t="n">
        <v>3797</v>
      </c>
      <c r="D4" s="5" t="n">
        <v>3732</v>
      </c>
    </row>
    <row r="5" spans="1:4">
      <c r="A5" s="4" t="s">
        <v>286</v>
      </c>
      <c r="C5" s="6" t="n">
        <v>5667</v>
      </c>
      <c r="D5" s="6" t="n">
        <v>5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7</v>
      </c>
    </row>
    <row r="2" spans="1:3">
      <c r="A2" s="4" t="s">
        <v>288</v>
      </c>
      <c r="C2" s="6" t="n">
        <v>415</v>
      </c>
    </row>
    <row r="3" spans="1:3">
      <c r="A3" s="4" t="s">
        <v>289</v>
      </c>
      <c r="C3" s="5" t="n">
        <v>415</v>
      </c>
    </row>
    <row r="4" spans="1:3">
      <c r="A4" s="4" t="s">
        <v>49</v>
      </c>
      <c r="B4" s="6" t="n">
        <v>3797</v>
      </c>
      <c r="C4" s="5" t="n">
        <v>3732</v>
      </c>
    </row>
    <row r="5" spans="1:3">
      <c r="A5" s="4" t="s">
        <v>290</v>
      </c>
      <c r="B5" s="5" t="n">
        <v>3797</v>
      </c>
      <c r="C5" s="5" t="n">
        <v>3732</v>
      </c>
    </row>
    <row r="6" spans="1:3">
      <c r="A6" s="4" t="s">
        <v>291</v>
      </c>
    </row>
    <row r="7" spans="1:3">
      <c r="A7" s="4" t="s">
        <v>288</v>
      </c>
      <c r="C7" s="5" t="n">
        <v>415</v>
      </c>
    </row>
    <row r="8" spans="1:3">
      <c r="A8" s="4" t="s">
        <v>289</v>
      </c>
      <c r="C8" s="5" t="n">
        <v>415</v>
      </c>
    </row>
    <row r="9" spans="1:3">
      <c r="A9" s="4" t="s">
        <v>49</v>
      </c>
      <c r="B9" s="5" t="n">
        <v>3797</v>
      </c>
      <c r="C9" s="5" t="n">
        <v>3732</v>
      </c>
    </row>
    <row r="10" spans="1:3">
      <c r="A10" s="4" t="s">
        <v>290</v>
      </c>
      <c r="B10" s="5" t="n">
        <v>3797</v>
      </c>
      <c r="C10" s="5" t="n">
        <v>3732</v>
      </c>
    </row>
    <row r="11" spans="1:3">
      <c r="A11" s="4" t="s">
        <v>292</v>
      </c>
    </row>
    <row r="12" spans="1:3">
      <c r="A12" s="4" t="s">
        <v>288</v>
      </c>
      <c r="B12" s="4" t="s">
        <v>62</v>
      </c>
      <c r="C12" s="4" t="s">
        <v>62</v>
      </c>
    </row>
    <row r="13" spans="1:3">
      <c r="A13" s="4" t="s">
        <v>289</v>
      </c>
      <c r="B13" s="4" t="s">
        <v>62</v>
      </c>
      <c r="C13" s="4" t="s">
        <v>62</v>
      </c>
    </row>
    <row r="14" spans="1:3">
      <c r="A14" s="4" t="s">
        <v>49</v>
      </c>
      <c r="B14" s="4" t="s">
        <v>62</v>
      </c>
      <c r="C14" s="4" t="s">
        <v>62</v>
      </c>
    </row>
    <row r="15" spans="1:3">
      <c r="A15" s="4" t="s">
        <v>290</v>
      </c>
      <c r="B15" s="4" t="s">
        <v>62</v>
      </c>
      <c r="C15" s="4" t="s">
        <v>62</v>
      </c>
    </row>
    <row r="16" spans="1:3">
      <c r="A16" s="4" t="s">
        <v>293</v>
      </c>
    </row>
    <row r="17" spans="1:3">
      <c r="A17" s="4" t="s">
        <v>288</v>
      </c>
      <c r="B17" s="4" t="s">
        <v>62</v>
      </c>
      <c r="C17" s="4" t="s">
        <v>62</v>
      </c>
    </row>
    <row r="18" spans="1:3">
      <c r="A18" s="4" t="s">
        <v>289</v>
      </c>
      <c r="B18" s="4" t="s">
        <v>62</v>
      </c>
      <c r="C18" s="4" t="s">
        <v>62</v>
      </c>
    </row>
    <row r="19" spans="1:3">
      <c r="A19" s="4" t="s">
        <v>49</v>
      </c>
      <c r="B19" s="4" t="s">
        <v>62</v>
      </c>
      <c r="C19" s="4" t="s">
        <v>62</v>
      </c>
    </row>
    <row r="20" spans="1:3">
      <c r="A20" s="4" t="s">
        <v>290</v>
      </c>
      <c r="B20" s="4" t="s">
        <v>62</v>
      </c>
      <c r="C20" s="4" t="s">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4</v>
      </c>
      <c r="B1" s="2" t="s">
        <v>1</v>
      </c>
    </row>
    <row r="2" spans="1:3">
      <c r="B2" s="2" t="s">
        <v>2</v>
      </c>
      <c r="C2" s="2" t="s">
        <v>37</v>
      </c>
    </row>
    <row r="3" spans="1:3">
      <c r="A3" s="3" t="s">
        <v>165</v>
      </c>
    </row>
    <row r="4" spans="1:3">
      <c r="A4" s="4" t="s">
        <v>295</v>
      </c>
      <c r="B4" s="5" t="n">
        <v>235407</v>
      </c>
      <c r="C4" s="5" t="n">
        <v>365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4" t="s">
        <v>298</v>
      </c>
      <c r="B2" s="6" t="n">
        <v>484000</v>
      </c>
      <c r="C2" s="6" t="n">
        <v>595870</v>
      </c>
    </row>
    <row r="3" spans="1:3">
      <c r="A3" s="4" t="s">
        <v>299</v>
      </c>
      <c r="B3" s="6" t="n">
        <v>493000</v>
      </c>
      <c r="C3" s="5" t="n">
        <v>599596</v>
      </c>
    </row>
    <row r="4" spans="1:3">
      <c r="A4" s="4" t="s">
        <v>300</v>
      </c>
    </row>
    <row r="5" spans="1:3">
      <c r="A5" s="4" t="s">
        <v>298</v>
      </c>
      <c r="C5" s="5" t="n">
        <v>600000</v>
      </c>
    </row>
    <row r="6" spans="1:3">
      <c r="A6" s="4" t="s">
        <v>299</v>
      </c>
      <c r="C6" s="6"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01</v>
      </c>
      <c r="B1" s="2" t="s">
        <v>302</v>
      </c>
      <c r="C1" s="2" t="s">
        <v>303</v>
      </c>
      <c r="D1" s="2" t="s">
        <v>2</v>
      </c>
      <c r="E1" s="2" t="s">
        <v>284</v>
      </c>
      <c r="F1" s="2" t="s">
        <v>37</v>
      </c>
    </row>
    <row r="2" spans="1:6">
      <c r="A2" s="4" t="s">
        <v>304</v>
      </c>
      <c r="D2" s="6" t="n">
        <v>1870</v>
      </c>
      <c r="E2" s="6" t="n">
        <v>1600</v>
      </c>
      <c r="F2" s="6" t="n">
        <v>1577</v>
      </c>
    </row>
    <row r="3" spans="1:6">
      <c r="A3" s="4" t="s">
        <v>305</v>
      </c>
      <c r="D3" s="5" t="n">
        <v>1300</v>
      </c>
    </row>
    <row r="4" spans="1:6">
      <c r="A4" s="4" t="s">
        <v>306</v>
      </c>
      <c r="B4" s="4" t="s">
        <v>307</v>
      </c>
    </row>
    <row r="5" spans="1:6">
      <c r="A5" s="4" t="s">
        <v>308</v>
      </c>
      <c r="B5" s="6" t="n">
        <v>3500</v>
      </c>
    </row>
    <row r="6" spans="1:6">
      <c r="A6" s="4" t="s">
        <v>309</v>
      </c>
    </row>
    <row r="7" spans="1:6">
      <c r="A7" s="4" t="s">
        <v>310</v>
      </c>
      <c r="D7" s="5" t="n">
        <v>4200</v>
      </c>
    </row>
    <row r="8" spans="1:6">
      <c r="A8" s="4" t="s">
        <v>311</v>
      </c>
      <c r="B8" s="5" t="n">
        <v>3200</v>
      </c>
    </row>
    <row r="9" spans="1:6">
      <c r="A9" s="4" t="s">
        <v>312</v>
      </c>
    </row>
    <row r="10" spans="1:6">
      <c r="A10" s="4" t="s">
        <v>313</v>
      </c>
      <c r="B10" s="6" t="n">
        <v>10000</v>
      </c>
      <c r="C10" s="6" t="n">
        <v>10000</v>
      </c>
    </row>
    <row r="11" spans="1:6">
      <c r="A11" s="4" t="s">
        <v>306</v>
      </c>
      <c r="C11" s="4" t="s">
        <v>307</v>
      </c>
    </row>
    <row r="12" spans="1:6">
      <c r="A12" s="4" t="s">
        <v>314</v>
      </c>
    </row>
    <row r="13" spans="1:6">
      <c r="A13" s="4" t="s">
        <v>311</v>
      </c>
      <c r="D13" s="6" t="n">
        <v>22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316</v>
      </c>
      <c r="C1" s="2" t="s">
        <v>317</v>
      </c>
      <c r="D1" s="2" t="s">
        <v>37</v>
      </c>
      <c r="E1" s="2" t="s">
        <v>2</v>
      </c>
      <c r="F1" s="2" t="s">
        <v>318</v>
      </c>
    </row>
    <row r="2" spans="1:6">
      <c r="A2" s="4" t="s">
        <v>319</v>
      </c>
      <c r="E2" s="6" t="n">
        <v>600</v>
      </c>
    </row>
    <row r="3" spans="1:6">
      <c r="A3" s="4" t="s">
        <v>320</v>
      </c>
      <c r="B3" s="8" t="n">
        <v>27.5</v>
      </c>
    </row>
    <row r="4" spans="1:6">
      <c r="A4" s="4" t="s">
        <v>83</v>
      </c>
      <c r="D4" s="6" t="n">
        <v>333</v>
      </c>
    </row>
    <row r="5" spans="1:6">
      <c r="A5" s="4" t="s">
        <v>103</v>
      </c>
    </row>
    <row r="6" spans="1:6">
      <c r="A6" s="4" t="s">
        <v>321</v>
      </c>
      <c r="D6" s="5" t="n">
        <v>4000</v>
      </c>
    </row>
    <row r="7" spans="1:6">
      <c r="A7" s="4" t="s">
        <v>322</v>
      </c>
    </row>
    <row r="8" spans="1:6">
      <c r="A8" s="4" t="s">
        <v>323</v>
      </c>
      <c r="B8" s="4" t="s">
        <v>324</v>
      </c>
    </row>
    <row r="9" spans="1:6">
      <c r="A9" s="4" t="s">
        <v>325</v>
      </c>
      <c r="B9" s="6" t="n">
        <v>8900</v>
      </c>
    </row>
    <row r="10" spans="1:6">
      <c r="A10" s="4" t="s">
        <v>326</v>
      </c>
      <c r="B10" s="9" t="n">
        <v>0.0016</v>
      </c>
    </row>
    <row r="11" spans="1:6">
      <c r="A11" s="4" t="s">
        <v>327</v>
      </c>
      <c r="B11" s="9" t="n">
        <v>0.0016</v>
      </c>
      <c r="F11" s="10" t="n">
        <v>0.7780899999999999</v>
      </c>
    </row>
    <row r="12" spans="1:6">
      <c r="A12" s="4" t="s">
        <v>328</v>
      </c>
      <c r="B12" s="5" t="n">
        <v>232504</v>
      </c>
    </row>
    <row r="13" spans="1:6">
      <c r="A13" s="4" t="s">
        <v>329</v>
      </c>
      <c r="B13" s="6" t="n">
        <v>1800</v>
      </c>
    </row>
    <row r="14" spans="1:6">
      <c r="A14" s="4" t="s">
        <v>83</v>
      </c>
      <c r="C14" s="6" t="n">
        <v>1900</v>
      </c>
    </row>
    <row r="15" spans="1:6">
      <c r="A15" s="4" t="s">
        <v>330</v>
      </c>
    </row>
    <row r="16" spans="1:6">
      <c r="A16" s="4" t="s">
        <v>319</v>
      </c>
      <c r="B16" s="5" t="n">
        <v>6400</v>
      </c>
    </row>
    <row r="17" spans="1:6">
      <c r="A17" s="4" t="s">
        <v>331</v>
      </c>
    </row>
    <row r="18" spans="1:6">
      <c r="A18" s="4" t="s">
        <v>319</v>
      </c>
      <c r="B18" s="6" t="n">
        <v>89000</v>
      </c>
    </row>
    <row r="19" spans="1:6">
      <c r="A19" s="4" t="s">
        <v>332</v>
      </c>
    </row>
    <row r="20" spans="1:6">
      <c r="A20" s="4" t="s">
        <v>328</v>
      </c>
      <c r="B20" s="5" t="n">
        <v>7280</v>
      </c>
    </row>
    <row r="21" spans="1:6">
      <c r="A21" s="4" t="s">
        <v>333</v>
      </c>
    </row>
    <row r="22" spans="1:6">
      <c r="A22" s="4" t="s">
        <v>328</v>
      </c>
      <c r="B22" s="5" t="n">
        <v>11440</v>
      </c>
    </row>
    <row r="23" spans="1:6">
      <c r="A23" s="4" t="s">
        <v>334</v>
      </c>
    </row>
    <row r="24" spans="1:6">
      <c r="A24" s="4" t="s">
        <v>323</v>
      </c>
      <c r="B24" s="4" t="s">
        <v>324</v>
      </c>
    </row>
    <row r="25" spans="1:6">
      <c r="A25" s="4" t="s">
        <v>325</v>
      </c>
      <c r="B25" s="6" t="n">
        <v>2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6" t="n">
        <v>8881</v>
      </c>
    </row>
    <row r="5" spans="1:2">
      <c r="A5" s="4" t="s">
        <v>39</v>
      </c>
      <c r="B5" s="5" t="n">
        <v>17</v>
      </c>
    </row>
    <row r="6" spans="1:2">
      <c r="A6" s="4" t="s">
        <v>339</v>
      </c>
      <c r="B6" s="5" t="n">
        <v>113</v>
      </c>
    </row>
    <row r="7" spans="1:2">
      <c r="A7" s="4" t="s">
        <v>340</v>
      </c>
      <c r="B7" s="5" t="n">
        <v>42</v>
      </c>
    </row>
    <row r="8" spans="1:2">
      <c r="A8" s="4" t="s">
        <v>341</v>
      </c>
      <c r="B8" s="5" t="n">
        <v>8973</v>
      </c>
    </row>
    <row r="9" spans="1:2">
      <c r="A9" s="4" t="s">
        <v>342</v>
      </c>
      <c r="B9" s="5" t="n">
        <v>9145</v>
      </c>
    </row>
    <row r="10" spans="1:2">
      <c r="A10" s="4" t="s">
        <v>343</v>
      </c>
      <c r="B10" s="5" t="n">
        <v>264</v>
      </c>
    </row>
    <row r="11" spans="1:2">
      <c r="A11" s="4" t="s">
        <v>344</v>
      </c>
      <c r="B11" s="5" t="n">
        <v>264</v>
      </c>
    </row>
    <row r="12" spans="1:2">
      <c r="A12" s="4" t="s">
        <v>345</v>
      </c>
      <c r="B12" s="5" t="n">
        <v>8881</v>
      </c>
    </row>
    <row r="13" spans="1:2">
      <c r="A13" s="4" t="s">
        <v>346</v>
      </c>
    </row>
    <row r="14" spans="1:2">
      <c r="A14" s="3" t="s">
        <v>337</v>
      </c>
    </row>
    <row r="15" spans="1:2">
      <c r="A15" s="4" t="s">
        <v>338</v>
      </c>
      <c r="B15" s="5" t="n">
        <v>2397</v>
      </c>
    </row>
    <row r="16" spans="1:2">
      <c r="A16" s="4" t="s">
        <v>347</v>
      </c>
    </row>
    <row r="17" spans="1:2">
      <c r="A17" s="3" t="s">
        <v>337</v>
      </c>
    </row>
    <row r="18" spans="1:2">
      <c r="A18" s="4" t="s">
        <v>338</v>
      </c>
      <c r="B18" s="5" t="n">
        <v>6394</v>
      </c>
    </row>
    <row r="19" spans="1:2">
      <c r="A19" s="4" t="s">
        <v>348</v>
      </c>
    </row>
    <row r="20" spans="1:2">
      <c r="A20" s="3" t="s">
        <v>337</v>
      </c>
    </row>
    <row r="21" spans="1:2">
      <c r="A21" s="4" t="s">
        <v>338</v>
      </c>
      <c r="B21" s="5" t="n">
        <v>36</v>
      </c>
    </row>
    <row r="22" spans="1:2">
      <c r="A22" s="4" t="s">
        <v>349</v>
      </c>
    </row>
    <row r="23" spans="1:2">
      <c r="A23" s="3" t="s">
        <v>337</v>
      </c>
    </row>
    <row r="24" spans="1:2">
      <c r="A24" s="4" t="s">
        <v>338</v>
      </c>
      <c r="B24" s="6" t="n">
        <v>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3" t="s">
        <v>337</v>
      </c>
    </row>
    <row r="4" spans="1:2">
      <c r="A4" s="4" t="s">
        <v>352</v>
      </c>
      <c r="B4" s="5" t="n">
        <v>232504</v>
      </c>
    </row>
    <row r="5" spans="1:2">
      <c r="A5" s="4" t="s">
        <v>353</v>
      </c>
      <c r="B5" s="5" t="n">
        <v>7280</v>
      </c>
    </row>
    <row r="6" spans="1:2">
      <c r="A6" s="4" t="s">
        <v>354</v>
      </c>
      <c r="B6" s="5" t="n">
        <v>428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7</v>
      </c>
    </row>
    <row r="3" spans="1:3">
      <c r="A3" s="3" t="s">
        <v>79</v>
      </c>
    </row>
    <row r="4" spans="1:3">
      <c r="A4" s="4" t="s">
        <v>80</v>
      </c>
      <c r="B4" s="6" t="n">
        <v>-2852</v>
      </c>
      <c r="C4" s="6" t="n">
        <v>-3538</v>
      </c>
    </row>
    <row r="5" spans="1:3">
      <c r="A5" s="4" t="s">
        <v>81</v>
      </c>
      <c r="B5" s="5" t="n">
        <v>-6086</v>
      </c>
      <c r="C5" s="5" t="n">
        <v>-7009</v>
      </c>
    </row>
    <row r="6" spans="1:3">
      <c r="A6" s="4" t="s">
        <v>82</v>
      </c>
      <c r="B6" s="5" t="n">
        <v>-1378</v>
      </c>
      <c r="C6" s="5" t="n">
        <v>-348</v>
      </c>
    </row>
    <row r="7" spans="1:3">
      <c r="A7" s="4" t="s">
        <v>83</v>
      </c>
      <c r="C7" s="5" t="n">
        <v>-333</v>
      </c>
    </row>
    <row r="8" spans="1:3">
      <c r="A8" s="4" t="s">
        <v>84</v>
      </c>
      <c r="B8" s="5" t="n">
        <v>-390</v>
      </c>
      <c r="C8" s="5" t="n">
        <v>-993</v>
      </c>
    </row>
    <row r="9" spans="1:3">
      <c r="A9" s="4" t="s">
        <v>85</v>
      </c>
      <c r="B9" s="5" t="n">
        <v>-73</v>
      </c>
      <c r="C9" s="5" t="n">
        <v>-116</v>
      </c>
    </row>
    <row r="10" spans="1:3">
      <c r="A10" s="4" t="s">
        <v>86</v>
      </c>
      <c r="B10" s="5" t="n">
        <v>-143</v>
      </c>
      <c r="C10" s="5" t="n">
        <v>-23712</v>
      </c>
    </row>
    <row r="11" spans="1:3">
      <c r="A11" s="4" t="s">
        <v>87</v>
      </c>
      <c r="B11" s="5" t="n">
        <v>-10922</v>
      </c>
      <c r="C11" s="5" t="n">
        <v>-36049</v>
      </c>
    </row>
    <row r="12" spans="1:3">
      <c r="A12" s="3" t="s">
        <v>88</v>
      </c>
    </row>
    <row r="13" spans="1:3">
      <c r="A13" s="4" t="s">
        <v>89</v>
      </c>
      <c r="B13" s="5" t="n">
        <v>-720</v>
      </c>
      <c r="C13" s="5" t="n">
        <v>-484</v>
      </c>
    </row>
    <row r="14" spans="1:3">
      <c r="A14" s="4" t="s">
        <v>90</v>
      </c>
      <c r="B14" s="5" t="n">
        <v>358</v>
      </c>
      <c r="C14" s="5" t="n">
        <v>735</v>
      </c>
    </row>
    <row r="15" spans="1:3">
      <c r="A15" s="4" t="s">
        <v>91</v>
      </c>
      <c r="C15" s="5" t="n">
        <v>104</v>
      </c>
    </row>
    <row r="16" spans="1:3">
      <c r="A16" s="4" t="s">
        <v>92</v>
      </c>
      <c r="B16" s="5" t="n">
        <v>729</v>
      </c>
    </row>
    <row r="17" spans="1:3">
      <c r="A17" s="4" t="s">
        <v>93</v>
      </c>
      <c r="B17" s="5" t="n">
        <v>-10</v>
      </c>
      <c r="C17" s="5" t="n">
        <v>10</v>
      </c>
    </row>
    <row r="18" spans="1:3">
      <c r="A18" s="4" t="s">
        <v>94</v>
      </c>
      <c r="B18" s="5" t="n">
        <v>357</v>
      </c>
      <c r="C18" s="5" t="n">
        <v>365</v>
      </c>
    </row>
    <row r="19" spans="1:3">
      <c r="A19" s="4" t="s">
        <v>95</v>
      </c>
      <c r="B19" s="5" t="n">
        <v>-10565</v>
      </c>
      <c r="C19" s="5" t="n">
        <v>-35684</v>
      </c>
    </row>
    <row r="20" spans="1:3">
      <c r="A20" s="3" t="s">
        <v>96</v>
      </c>
    </row>
    <row r="21" spans="1:3">
      <c r="A21" s="4" t="s">
        <v>97</v>
      </c>
      <c r="C21" s="5" t="n">
        <v>-861</v>
      </c>
    </row>
    <row r="22" spans="1:3">
      <c r="A22" s="4" t="s">
        <v>98</v>
      </c>
      <c r="B22" s="5" t="n">
        <v>90</v>
      </c>
      <c r="C22" s="5" t="n">
        <v>484</v>
      </c>
    </row>
    <row r="23" spans="1:3">
      <c r="A23" s="4" t="s">
        <v>99</v>
      </c>
      <c r="B23" s="6" t="n">
        <v>-10475</v>
      </c>
      <c r="C23" s="6" t="n">
        <v>-36061</v>
      </c>
    </row>
    <row r="24" spans="1:3">
      <c r="A24" s="4" t="s">
        <v>100</v>
      </c>
      <c r="B24" s="8" t="n">
        <v>-5.39</v>
      </c>
      <c r="C24" s="8" t="n">
        <v>-38.47</v>
      </c>
    </row>
    <row r="25" spans="1:3">
      <c r="A25" s="4" t="s">
        <v>101</v>
      </c>
      <c r="B25" s="5" t="n">
        <v>1961086</v>
      </c>
      <c r="C25" s="5" t="n">
        <v>927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55</v>
      </c>
      <c r="B1" s="2" t="s">
        <v>356</v>
      </c>
      <c r="C1" s="2" t="s">
        <v>357</v>
      </c>
      <c r="D1" s="2" t="s">
        <v>336</v>
      </c>
    </row>
    <row r="2" spans="1:4">
      <c r="A2" s="3" t="s">
        <v>358</v>
      </c>
    </row>
    <row r="3" spans="1:4">
      <c r="A3" s="4" t="s">
        <v>359</v>
      </c>
      <c r="C3" s="5" t="n">
        <v>4</v>
      </c>
    </row>
    <row r="4" spans="1:4">
      <c r="A4" s="4" t="s">
        <v>360</v>
      </c>
      <c r="B4" s="6" t="n">
        <v>1250</v>
      </c>
    </row>
    <row r="5" spans="1:4">
      <c r="A5" s="4" t="s">
        <v>361</v>
      </c>
    </row>
    <row r="6" spans="1:4">
      <c r="A6" s="3" t="s">
        <v>358</v>
      </c>
    </row>
    <row r="7" spans="1:4">
      <c r="A7" s="4" t="s">
        <v>362</v>
      </c>
      <c r="C7" s="6" t="n">
        <v>2000</v>
      </c>
    </row>
    <row r="8" spans="1:4">
      <c r="A8" s="4" t="s">
        <v>363</v>
      </c>
      <c r="C8" s="5" t="n">
        <v>2750</v>
      </c>
    </row>
    <row r="9" spans="1:4">
      <c r="A9" s="4" t="s">
        <v>364</v>
      </c>
      <c r="C9" s="6" t="n">
        <v>500</v>
      </c>
    </row>
    <row r="10" spans="1:4">
      <c r="A10" s="4" t="s">
        <v>365</v>
      </c>
      <c r="D10"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36</v>
      </c>
    </row>
    <row r="3" spans="1:2">
      <c r="A3" s="3" t="s">
        <v>171</v>
      </c>
    </row>
    <row r="4" spans="1:2">
      <c r="A4" s="4" t="s">
        <v>367</v>
      </c>
      <c r="B4" s="6" t="n">
        <v>2470</v>
      </c>
    </row>
    <row r="5" spans="1:2">
      <c r="A5" s="4" t="s">
        <v>368</v>
      </c>
      <c r="B5" s="5" t="n">
        <v>-1741</v>
      </c>
    </row>
    <row r="6" spans="1:2">
      <c r="A6" s="4" t="s">
        <v>92</v>
      </c>
      <c r="B6" s="6" t="n">
        <v>7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8"/>
    <col customWidth="1" max="5" min="5" width="38"/>
    <col customWidth="1" max="6" min="6" width="20"/>
    <col customWidth="1" max="7" min="7" width="25"/>
    <col customWidth="1" max="8" min="8" width="21"/>
    <col customWidth="1" max="9" min="9" width="21"/>
    <col customWidth="1" max="10" min="10" width="21"/>
  </cols>
  <sheetData>
    <row r="1" spans="1:10">
      <c r="A1" s="1" t="s">
        <v>369</v>
      </c>
      <c r="B1" s="2" t="s">
        <v>370</v>
      </c>
      <c r="C1" s="2" t="s">
        <v>371</v>
      </c>
      <c r="D1" s="2" t="s">
        <v>372</v>
      </c>
      <c r="E1" s="2" t="s">
        <v>373</v>
      </c>
      <c r="F1" s="2" t="s">
        <v>374</v>
      </c>
      <c r="G1" s="2" t="s">
        <v>375</v>
      </c>
      <c r="H1" s="2" t="s">
        <v>336</v>
      </c>
      <c r="I1" s="2" t="s">
        <v>376</v>
      </c>
      <c r="J1" s="2" t="s">
        <v>377</v>
      </c>
    </row>
    <row r="2" spans="1:10">
      <c r="A2" s="3" t="s">
        <v>378</v>
      </c>
    </row>
    <row r="3" spans="1:10">
      <c r="A3" s="4" t="s">
        <v>379</v>
      </c>
      <c r="I3" s="6" t="n">
        <v>45000</v>
      </c>
    </row>
    <row r="4" spans="1:10">
      <c r="A4" s="4" t="s">
        <v>380</v>
      </c>
      <c r="D4" s="5" t="n">
        <v>2</v>
      </c>
      <c r="E4" s="5" t="n">
        <v>2</v>
      </c>
      <c r="G4" s="5" t="n">
        <v>2</v>
      </c>
    </row>
    <row r="5" spans="1:10">
      <c r="A5" s="4" t="s">
        <v>381</v>
      </c>
      <c r="D5" s="6" t="n">
        <v>1500000</v>
      </c>
      <c r="E5" s="6" t="n">
        <v>1500000</v>
      </c>
    </row>
    <row r="6" spans="1:10">
      <c r="A6" s="4" t="s">
        <v>382</v>
      </c>
      <c r="B6" s="5" t="n">
        <v>3</v>
      </c>
    </row>
    <row r="7" spans="1:10">
      <c r="A7" s="4" t="s">
        <v>383</v>
      </c>
      <c r="H7" s="6" t="n">
        <v>6652000</v>
      </c>
      <c r="I7" s="5" t="n">
        <v>8716000</v>
      </c>
    </row>
    <row r="8" spans="1:10">
      <c r="A8" s="4" t="s">
        <v>89</v>
      </c>
      <c r="H8" s="6" t="n">
        <v>720000</v>
      </c>
      <c r="I8" s="6" t="n">
        <v>484000</v>
      </c>
    </row>
    <row r="9" spans="1:10">
      <c r="A9" s="4" t="s">
        <v>384</v>
      </c>
    </row>
    <row r="10" spans="1:10">
      <c r="A10" s="3" t="s">
        <v>378</v>
      </c>
    </row>
    <row r="11" spans="1:10">
      <c r="A11" s="4" t="s">
        <v>385</v>
      </c>
      <c r="J11" s="6" t="n">
        <v>5000000</v>
      </c>
    </row>
    <row r="12" spans="1:10">
      <c r="A12" s="4" t="s">
        <v>385</v>
      </c>
      <c r="J12" s="6" t="n">
        <v>5000000</v>
      </c>
    </row>
    <row r="13" spans="1:10">
      <c r="A13" s="4" t="s">
        <v>386</v>
      </c>
      <c r="J13" s="4" t="s">
        <v>387</v>
      </c>
    </row>
    <row r="14" spans="1:10">
      <c r="A14" s="4" t="s">
        <v>388</v>
      </c>
      <c r="J14" s="4" t="s">
        <v>389</v>
      </c>
    </row>
    <row r="15" spans="1:10">
      <c r="A15" s="4" t="s">
        <v>390</v>
      </c>
      <c r="H15" s="4" t="s">
        <v>391</v>
      </c>
    </row>
    <row r="16" spans="1:10">
      <c r="A16" s="4" t="s">
        <v>392</v>
      </c>
      <c r="D16" s="5" t="n">
        <v>2483034</v>
      </c>
      <c r="E16" s="5" t="n">
        <v>1982483</v>
      </c>
      <c r="F16" s="5" t="n">
        <v>2218133</v>
      </c>
    </row>
    <row r="17" spans="1:10">
      <c r="A17" s="4" t="s">
        <v>393</v>
      </c>
    </row>
    <row r="18" spans="1:10">
      <c r="A18" s="3" t="s">
        <v>378</v>
      </c>
    </row>
    <row r="19" spans="1:10">
      <c r="A19" s="4" t="s">
        <v>394</v>
      </c>
      <c r="E19" s="6" t="n">
        <v>1500000</v>
      </c>
    </row>
    <row r="20" spans="1:10">
      <c r="A20" s="4" t="s">
        <v>395</v>
      </c>
      <c r="E20" s="6" t="n">
        <v>750000</v>
      </c>
    </row>
    <row r="21" spans="1:10">
      <c r="A21" s="4" t="s">
        <v>392</v>
      </c>
      <c r="E21" s="5" t="n">
        <v>1982483</v>
      </c>
    </row>
    <row r="22" spans="1:10">
      <c r="A22" s="4" t="s">
        <v>396</v>
      </c>
    </row>
    <row r="23" spans="1:10">
      <c r="A23" s="3" t="s">
        <v>378</v>
      </c>
    </row>
    <row r="24" spans="1:10">
      <c r="A24" s="4" t="s">
        <v>394</v>
      </c>
      <c r="D24" s="6" t="n">
        <v>1500000</v>
      </c>
    </row>
    <row r="25" spans="1:10">
      <c r="A25" s="4" t="s">
        <v>395</v>
      </c>
      <c r="D25" s="6" t="n">
        <v>750000</v>
      </c>
    </row>
    <row r="26" spans="1:10">
      <c r="A26" s="4" t="s">
        <v>392</v>
      </c>
      <c r="D26" s="5" t="n">
        <v>2483034</v>
      </c>
    </row>
    <row r="27" spans="1:10">
      <c r="A27" s="4" t="s">
        <v>397</v>
      </c>
      <c r="H27" s="6" t="n">
        <v>96022</v>
      </c>
    </row>
    <row r="28" spans="1:10">
      <c r="A28" s="4" t="s">
        <v>398</v>
      </c>
    </row>
    <row r="29" spans="1:10">
      <c r="A29" s="3" t="s">
        <v>378</v>
      </c>
    </row>
    <row r="30" spans="1:10">
      <c r="A30" s="4" t="s">
        <v>392</v>
      </c>
      <c r="C30" s="5" t="n">
        <v>2218133</v>
      </c>
    </row>
    <row r="31" spans="1:10">
      <c r="A31" s="4" t="s">
        <v>399</v>
      </c>
    </row>
    <row r="32" spans="1:10">
      <c r="A32" s="3" t="s">
        <v>378</v>
      </c>
    </row>
    <row r="33" spans="1:10">
      <c r="A33" s="4" t="s">
        <v>383</v>
      </c>
      <c r="C33" s="6" t="n">
        <v>500000</v>
      </c>
    </row>
    <row r="34" spans="1:10">
      <c r="A34" s="4" t="s">
        <v>89</v>
      </c>
      <c r="C34" s="6" t="n">
        <v>700000</v>
      </c>
    </row>
    <row r="35" spans="1:10">
      <c r="A35" s="4" t="s">
        <v>400</v>
      </c>
    </row>
    <row r="36" spans="1:10">
      <c r="A36" s="3" t="s">
        <v>378</v>
      </c>
    </row>
    <row r="37" spans="1:10">
      <c r="A37" s="4" t="s">
        <v>392</v>
      </c>
      <c r="C37" s="5" t="n">
        <v>2483034</v>
      </c>
    </row>
    <row r="38" spans="1:10">
      <c r="A38" s="4" t="s">
        <v>401</v>
      </c>
    </row>
    <row r="39" spans="1:10">
      <c r="A39" s="3" t="s">
        <v>378</v>
      </c>
    </row>
    <row r="40" spans="1:10">
      <c r="A40" s="4" t="s">
        <v>394</v>
      </c>
      <c r="H40" s="6"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376</v>
      </c>
    </row>
    <row r="2" spans="1:2">
      <c r="A2" s="3" t="s">
        <v>378</v>
      </c>
    </row>
    <row r="3" spans="1:2">
      <c r="A3" s="4" t="s">
        <v>403</v>
      </c>
      <c r="B3" s="6" t="n">
        <v>1500</v>
      </c>
    </row>
    <row r="4" spans="1:2">
      <c r="A4" s="4" t="s">
        <v>404</v>
      </c>
      <c r="B4" s="5" t="n">
        <v>45</v>
      </c>
    </row>
    <row r="5" spans="1:2">
      <c r="A5" s="4" t="s">
        <v>405</v>
      </c>
      <c r="B5" s="4" t="s">
        <v>62</v>
      </c>
    </row>
    <row r="6" spans="1:2">
      <c r="A6" s="4" t="s">
        <v>406</v>
      </c>
      <c r="B6" s="5" t="n">
        <v>1545</v>
      </c>
    </row>
    <row r="7" spans="1:2">
      <c r="A7" s="4" t="s">
        <v>407</v>
      </c>
      <c r="B7" s="5" t="n">
        <v>1493</v>
      </c>
    </row>
    <row r="8" spans="1:2">
      <c r="A8" s="4" t="s">
        <v>408</v>
      </c>
      <c r="B8" s="5" t="n">
        <v>3500</v>
      </c>
    </row>
    <row r="9" spans="1:2">
      <c r="A9" s="4" t="s">
        <v>409</v>
      </c>
      <c r="B9" s="5" t="n">
        <v>45</v>
      </c>
    </row>
    <row r="10" spans="1:2">
      <c r="A10" s="4" t="s">
        <v>410</v>
      </c>
      <c r="B10" s="5" t="n">
        <v>-507</v>
      </c>
    </row>
    <row r="11" spans="1:2">
      <c r="A11" s="4" t="s">
        <v>411</v>
      </c>
      <c r="B11" s="5" t="n">
        <v>3038</v>
      </c>
    </row>
    <row r="12" spans="1:2">
      <c r="A12" s="4" t="s">
        <v>412</v>
      </c>
    </row>
    <row r="13" spans="1:2">
      <c r="A13" s="3" t="s">
        <v>378</v>
      </c>
    </row>
    <row r="14" spans="1:2">
      <c r="A14" s="4" t="s">
        <v>403</v>
      </c>
      <c r="B14" s="5" t="n">
        <v>1500</v>
      </c>
    </row>
    <row r="15" spans="1:2">
      <c r="A15" s="4" t="s">
        <v>404</v>
      </c>
      <c r="B15" s="5" t="n">
        <v>45</v>
      </c>
    </row>
    <row r="16" spans="1:2">
      <c r="A16" s="4" t="s">
        <v>405</v>
      </c>
      <c r="B16" s="4" t="s">
        <v>62</v>
      </c>
    </row>
    <row r="17" spans="1:2">
      <c r="A17" s="4" t="s">
        <v>406</v>
      </c>
      <c r="B17" s="5" t="n">
        <v>1545</v>
      </c>
    </row>
    <row r="18" spans="1:2">
      <c r="A18" s="4" t="s">
        <v>413</v>
      </c>
      <c r="B18" s="5" t="n">
        <v>2000</v>
      </c>
    </row>
    <row r="19" spans="1:2">
      <c r="A19" s="4" t="s">
        <v>414</v>
      </c>
      <c r="B19" s="4" t="s">
        <v>62</v>
      </c>
    </row>
    <row r="20" spans="1:2">
      <c r="A20" s="4" t="s">
        <v>415</v>
      </c>
      <c r="B20" s="5" t="n">
        <v>-507</v>
      </c>
    </row>
    <row r="21" spans="1:2">
      <c r="A21" s="4" t="s">
        <v>411</v>
      </c>
      <c r="B21" s="6" t="n">
        <v>14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7</v>
      </c>
    </row>
    <row r="2" spans="1:3">
      <c r="A2" s="4" t="s">
        <v>47</v>
      </c>
      <c r="B2" s="6" t="n">
        <v>20337</v>
      </c>
      <c r="C2" s="6" t="n">
        <v>20553</v>
      </c>
    </row>
    <row r="3" spans="1:3">
      <c r="A3" s="4" t="s">
        <v>417</v>
      </c>
    </row>
    <row r="4" spans="1:3">
      <c r="A4" s="4" t="s">
        <v>47</v>
      </c>
      <c r="B4" s="5" t="n">
        <v>6</v>
      </c>
      <c r="C4" s="5" t="n">
        <v>8</v>
      </c>
    </row>
    <row r="5" spans="1:3">
      <c r="A5" s="4" t="s">
        <v>418</v>
      </c>
    </row>
    <row r="6" spans="1:3">
      <c r="A6" s="4" t="s">
        <v>47</v>
      </c>
      <c r="B6" s="5" t="n">
        <v>3439</v>
      </c>
      <c r="C6" s="5" t="n">
        <v>3604</v>
      </c>
    </row>
    <row r="7" spans="1:3">
      <c r="A7" s="4" t="s">
        <v>419</v>
      </c>
    </row>
    <row r="8" spans="1:3">
      <c r="A8" s="4" t="s">
        <v>47</v>
      </c>
      <c r="B8" s="5" t="n">
        <v>8972</v>
      </c>
      <c r="C8" s="5" t="n">
        <v>8973</v>
      </c>
    </row>
    <row r="9" spans="1:3">
      <c r="A9" s="4" t="s">
        <v>420</v>
      </c>
    </row>
    <row r="10" spans="1:3">
      <c r="A10" s="4" t="s">
        <v>47</v>
      </c>
      <c r="B10" s="5" t="n">
        <v>7806</v>
      </c>
      <c r="C10" s="5" t="n">
        <v>7806</v>
      </c>
    </row>
    <row r="11" spans="1:3">
      <c r="A11" s="4" t="s">
        <v>421</v>
      </c>
    </row>
    <row r="12" spans="1:3">
      <c r="A12" s="4" t="s">
        <v>47</v>
      </c>
      <c r="B12" s="5" t="n">
        <v>114</v>
      </c>
      <c r="C12" s="5" t="n">
        <v>162</v>
      </c>
    </row>
    <row r="13" spans="1:3">
      <c r="A13" s="4" t="s">
        <v>422</v>
      </c>
    </row>
    <row r="14" spans="1:3">
      <c r="A14" s="4" t="s">
        <v>47</v>
      </c>
      <c r="B14" s="5" t="n">
        <v>3112</v>
      </c>
      <c r="C14" s="5" t="n">
        <v>3256</v>
      </c>
    </row>
    <row r="15" spans="1:3">
      <c r="A15" s="4" t="s">
        <v>423</v>
      </c>
    </row>
    <row r="16" spans="1:3">
      <c r="A16" s="4" t="s">
        <v>47</v>
      </c>
      <c r="B16" s="4" t="s">
        <v>62</v>
      </c>
      <c r="C16" s="4" t="s">
        <v>62</v>
      </c>
    </row>
    <row r="17" spans="1:3">
      <c r="A17" s="4" t="s">
        <v>424</v>
      </c>
    </row>
    <row r="18" spans="1:3">
      <c r="A18" s="4" t="s">
        <v>47</v>
      </c>
      <c r="B18" s="5" t="n">
        <v>3112</v>
      </c>
      <c r="C18" s="5" t="n">
        <v>3256</v>
      </c>
    </row>
    <row r="19" spans="1:3">
      <c r="A19" s="4" t="s">
        <v>425</v>
      </c>
    </row>
    <row r="20" spans="1:3">
      <c r="A20" s="4" t="s">
        <v>47</v>
      </c>
      <c r="B20" s="4" t="s">
        <v>62</v>
      </c>
      <c r="C20" s="4" t="s">
        <v>62</v>
      </c>
    </row>
    <row r="21" spans="1:3">
      <c r="A21" s="4" t="s">
        <v>426</v>
      </c>
    </row>
    <row r="22" spans="1:3">
      <c r="A22" s="4" t="s">
        <v>47</v>
      </c>
      <c r="B22" s="4" t="s">
        <v>62</v>
      </c>
      <c r="C22" s="4" t="s">
        <v>62</v>
      </c>
    </row>
    <row r="23" spans="1:3">
      <c r="A23" s="4" t="s">
        <v>427</v>
      </c>
    </row>
    <row r="24" spans="1:3">
      <c r="A24" s="4" t="s">
        <v>47</v>
      </c>
      <c r="B24" s="4" t="s">
        <v>62</v>
      </c>
    </row>
    <row r="25" spans="1:3">
      <c r="A25" s="4" t="s">
        <v>428</v>
      </c>
    </row>
    <row r="26" spans="1:3">
      <c r="A26" s="4" t="s">
        <v>47</v>
      </c>
      <c r="B26" s="5" t="n">
        <v>16778</v>
      </c>
      <c r="C26" s="5" t="n">
        <v>16779</v>
      </c>
    </row>
    <row r="27" spans="1:3">
      <c r="A27" s="4" t="s">
        <v>429</v>
      </c>
    </row>
    <row r="28" spans="1:3">
      <c r="A28" s="4" t="s">
        <v>47</v>
      </c>
      <c r="B28" s="4" t="s">
        <v>62</v>
      </c>
      <c r="C28" s="4" t="s">
        <v>62</v>
      </c>
    </row>
    <row r="29" spans="1:3">
      <c r="A29" s="4" t="s">
        <v>430</v>
      </c>
    </row>
    <row r="30" spans="1:3">
      <c r="A30" s="4" t="s">
        <v>47</v>
      </c>
      <c r="B30" s="4" t="s">
        <v>62</v>
      </c>
      <c r="C30" s="4" t="s">
        <v>62</v>
      </c>
    </row>
    <row r="31" spans="1:3">
      <c r="A31" s="4" t="s">
        <v>431</v>
      </c>
    </row>
    <row r="32" spans="1:3">
      <c r="A32" s="4" t="s">
        <v>47</v>
      </c>
      <c r="B32" s="5" t="n">
        <v>8972</v>
      </c>
      <c r="C32" s="5" t="n">
        <v>8973</v>
      </c>
    </row>
    <row r="33" spans="1:3">
      <c r="A33" s="4" t="s">
        <v>432</v>
      </c>
    </row>
    <row r="34" spans="1:3">
      <c r="A34" s="4" t="s">
        <v>47</v>
      </c>
      <c r="B34" s="5" t="n">
        <v>7806</v>
      </c>
      <c r="C34" s="5" t="n">
        <v>7806</v>
      </c>
    </row>
    <row r="35" spans="1:3">
      <c r="A35" s="4" t="s">
        <v>433</v>
      </c>
    </row>
    <row r="36" spans="1:3">
      <c r="A36" s="4" t="s">
        <v>47</v>
      </c>
      <c r="B36" s="4" t="s">
        <v>62</v>
      </c>
    </row>
    <row r="37" spans="1:3">
      <c r="A37" s="4" t="s">
        <v>434</v>
      </c>
    </row>
    <row r="38" spans="1:3">
      <c r="A38" s="4" t="s">
        <v>47</v>
      </c>
      <c r="B38" s="5" t="n">
        <v>447</v>
      </c>
      <c r="C38" s="5" t="n">
        <v>518</v>
      </c>
    </row>
    <row r="39" spans="1:3">
      <c r="A39" s="4" t="s">
        <v>435</v>
      </c>
    </row>
    <row r="40" spans="1:3">
      <c r="A40" s="4" t="s">
        <v>47</v>
      </c>
      <c r="B40" s="5" t="n">
        <v>6</v>
      </c>
      <c r="C40" s="5" t="n">
        <v>8</v>
      </c>
    </row>
    <row r="41" spans="1:3">
      <c r="A41" s="4" t="s">
        <v>436</v>
      </c>
    </row>
    <row r="42" spans="1:3">
      <c r="A42" s="4" t="s">
        <v>47</v>
      </c>
      <c r="B42" s="5" t="n">
        <v>327</v>
      </c>
      <c r="C42" s="5" t="n">
        <v>348</v>
      </c>
    </row>
    <row r="43" spans="1:3">
      <c r="A43" s="4" t="s">
        <v>437</v>
      </c>
    </row>
    <row r="44" spans="1:3">
      <c r="A44" s="4" t="s">
        <v>47</v>
      </c>
      <c r="B44" s="4" t="s">
        <v>62</v>
      </c>
      <c r="C44" s="4" t="s">
        <v>62</v>
      </c>
    </row>
    <row r="45" spans="1:3">
      <c r="A45" s="4" t="s">
        <v>438</v>
      </c>
    </row>
    <row r="46" spans="1:3">
      <c r="A46" s="4" t="s">
        <v>47</v>
      </c>
      <c r="B46" s="4" t="s">
        <v>62</v>
      </c>
      <c r="C46" s="4" t="s">
        <v>62</v>
      </c>
    </row>
    <row r="47" spans="1:3">
      <c r="A47" s="4" t="s">
        <v>439</v>
      </c>
    </row>
    <row r="48" spans="1:3">
      <c r="A48" s="4" t="s">
        <v>47</v>
      </c>
      <c r="B48" s="6" t="n">
        <v>114</v>
      </c>
      <c r="C48" s="6" t="n">
        <v>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8"/>
    <col customWidth="1" max="5" min="5" width="80"/>
    <col customWidth="1" max="6" min="6" width="21"/>
    <col customWidth="1" max="7" min="7" width="15"/>
    <col customWidth="1" max="8" min="8" width="15"/>
  </cols>
  <sheetData>
    <row r="1" spans="1:8">
      <c r="A1" s="1" t="s">
        <v>440</v>
      </c>
      <c r="B1" s="2" t="s">
        <v>441</v>
      </c>
      <c r="C1" s="2" t="s">
        <v>442</v>
      </c>
      <c r="D1" s="2" t="s">
        <v>443</v>
      </c>
      <c r="E1" s="2" t="s">
        <v>444</v>
      </c>
      <c r="F1" s="2" t="s">
        <v>376</v>
      </c>
      <c r="G1" s="2" t="s">
        <v>445</v>
      </c>
      <c r="H1" s="2" t="s">
        <v>446</v>
      </c>
    </row>
    <row r="2" spans="1:8">
      <c r="A2" s="3" t="s">
        <v>447</v>
      </c>
    </row>
    <row r="3" spans="1:8">
      <c r="A3" s="4" t="s">
        <v>448</v>
      </c>
      <c r="E3" s="4" t="s">
        <v>449</v>
      </c>
    </row>
    <row r="4" spans="1:8">
      <c r="A4" s="4" t="s">
        <v>450</v>
      </c>
      <c r="E4" s="4" t="s">
        <v>449</v>
      </c>
    </row>
    <row r="5" spans="1:8">
      <c r="A5" s="4" t="s">
        <v>451</v>
      </c>
      <c r="D5" s="8" t="n">
        <v>66.59</v>
      </c>
      <c r="E5" s="8" t="n">
        <v>66.59</v>
      </c>
    </row>
    <row r="6" spans="1:8">
      <c r="A6" s="4" t="s">
        <v>86</v>
      </c>
      <c r="E6" s="6" t="n">
        <v>143000</v>
      </c>
      <c r="F6" s="6" t="n">
        <v>23712000</v>
      </c>
    </row>
    <row r="7" spans="1:8">
      <c r="A7" s="4" t="s">
        <v>452</v>
      </c>
    </row>
    <row r="8" spans="1:8">
      <c r="A8" s="3" t="s">
        <v>447</v>
      </c>
    </row>
    <row r="9" spans="1:8">
      <c r="A9" s="4" t="s">
        <v>453</v>
      </c>
      <c r="D9" s="5" t="n">
        <v>45000</v>
      </c>
      <c r="E9" s="5" t="n">
        <v>45000</v>
      </c>
    </row>
    <row r="10" spans="1:8">
      <c r="A10" s="4" t="s">
        <v>454</v>
      </c>
      <c r="E10" s="4" t="s">
        <v>455</v>
      </c>
    </row>
    <row r="11" spans="1:8">
      <c r="A11" s="4" t="s">
        <v>456</v>
      </c>
      <c r="D11" s="4" t="s">
        <v>449</v>
      </c>
      <c r="E11" s="4" t="s">
        <v>449</v>
      </c>
    </row>
    <row r="12" spans="1:8">
      <c r="A12" s="4" t="s">
        <v>457</v>
      </c>
      <c r="E12" s="6" t="n">
        <v>10000</v>
      </c>
    </row>
    <row r="13" spans="1:8">
      <c r="A13" s="4" t="s">
        <v>458</v>
      </c>
      <c r="E13" s="6" t="n">
        <v>16179100</v>
      </c>
    </row>
    <row r="14" spans="1:8">
      <c r="A14" s="4" t="s">
        <v>459</v>
      </c>
      <c r="D14" s="4" t="s">
        <v>460</v>
      </c>
      <c r="E14" s="4" t="s">
        <v>460</v>
      </c>
    </row>
    <row r="15" spans="1:8">
      <c r="A15" s="4" t="s">
        <v>461</v>
      </c>
      <c r="E15" s="4" t="s">
        <v>462</v>
      </c>
    </row>
    <row r="16" spans="1:8">
      <c r="A16" s="4" t="s">
        <v>463</v>
      </c>
    </row>
    <row r="17" spans="1:8">
      <c r="A17" s="3" t="s">
        <v>447</v>
      </c>
    </row>
    <row r="18" spans="1:8">
      <c r="A18" s="4" t="s">
        <v>453</v>
      </c>
      <c r="G18" s="5" t="n">
        <v>14200</v>
      </c>
      <c r="H18" s="5" t="n">
        <v>11200</v>
      </c>
    </row>
    <row r="19" spans="1:8">
      <c r="A19" s="4" t="s">
        <v>459</v>
      </c>
      <c r="C19" s="4" t="s">
        <v>464</v>
      </c>
    </row>
    <row r="20" spans="1:8">
      <c r="A20" s="4" t="s">
        <v>465</v>
      </c>
      <c r="G20" s="5" t="n">
        <v>3000</v>
      </c>
    </row>
    <row r="21" spans="1:8">
      <c r="A21" s="4" t="s">
        <v>466</v>
      </c>
      <c r="C21" s="5" t="n">
        <v>200000</v>
      </c>
    </row>
    <row r="22" spans="1:8">
      <c r="A22" s="4" t="s">
        <v>467</v>
      </c>
      <c r="D22" s="6" t="n">
        <v>0</v>
      </c>
      <c r="E22" s="6" t="n">
        <v>0</v>
      </c>
    </row>
    <row r="23" spans="1:8">
      <c r="A23" s="4" t="s">
        <v>468</v>
      </c>
    </row>
    <row r="24" spans="1:8">
      <c r="A24" s="3" t="s">
        <v>447</v>
      </c>
    </row>
    <row r="25" spans="1:8">
      <c r="A25" s="4" t="s">
        <v>453</v>
      </c>
      <c r="H25" s="5" t="n">
        <v>9900</v>
      </c>
    </row>
    <row r="26" spans="1:8">
      <c r="A26" s="4" t="s">
        <v>459</v>
      </c>
      <c r="H26" s="4" t="s">
        <v>460</v>
      </c>
    </row>
    <row r="27" spans="1:8">
      <c r="A27" s="4" t="s">
        <v>465</v>
      </c>
      <c r="H27" s="5" t="n">
        <v>3360</v>
      </c>
    </row>
    <row r="28" spans="1:8">
      <c r="A28" s="4" t="s">
        <v>469</v>
      </c>
    </row>
    <row r="29" spans="1:8">
      <c r="A29" s="3" t="s">
        <v>447</v>
      </c>
    </row>
    <row r="30" spans="1:8">
      <c r="A30" s="4" t="s">
        <v>454</v>
      </c>
      <c r="E30" s="4" t="s">
        <v>470</v>
      </c>
    </row>
    <row r="31" spans="1:8">
      <c r="A31" s="4" t="s">
        <v>471</v>
      </c>
      <c r="D31" s="5" t="n">
        <v>2434</v>
      </c>
      <c r="E31" s="5" t="n">
        <v>2434</v>
      </c>
    </row>
    <row r="32" spans="1:8">
      <c r="A32" s="4" t="s">
        <v>472</v>
      </c>
      <c r="D32" s="5" t="n">
        <v>2227</v>
      </c>
      <c r="E32" s="5" t="n">
        <v>2227</v>
      </c>
    </row>
    <row r="33" spans="1:8">
      <c r="A33" s="4" t="s">
        <v>473</v>
      </c>
    </row>
    <row r="34" spans="1:8">
      <c r="A34" s="3" t="s">
        <v>447</v>
      </c>
    </row>
    <row r="35" spans="1:8">
      <c r="A35" s="4" t="s">
        <v>474</v>
      </c>
      <c r="E35" s="4" t="s">
        <v>475</v>
      </c>
    </row>
    <row r="36" spans="1:8">
      <c r="A36" s="4" t="s">
        <v>476</v>
      </c>
      <c r="E36" s="5" t="n">
        <v>10</v>
      </c>
    </row>
    <row r="37" spans="1:8">
      <c r="A37" s="4" t="s">
        <v>477</v>
      </c>
    </row>
    <row r="38" spans="1:8">
      <c r="A38" s="3" t="s">
        <v>447</v>
      </c>
    </row>
    <row r="39" spans="1:8">
      <c r="A39" s="4" t="s">
        <v>474</v>
      </c>
      <c r="E39" s="4" t="s">
        <v>478</v>
      </c>
    </row>
    <row r="40" spans="1:8">
      <c r="A40" s="4" t="s">
        <v>476</v>
      </c>
      <c r="E40" s="5" t="n">
        <v>30</v>
      </c>
    </row>
    <row r="41" spans="1:8">
      <c r="A41" s="4" t="s">
        <v>479</v>
      </c>
    </row>
    <row r="42" spans="1:8">
      <c r="A42" s="3" t="s">
        <v>447</v>
      </c>
    </row>
    <row r="43" spans="1:8">
      <c r="A43" s="4" t="s">
        <v>471</v>
      </c>
      <c r="D43" s="5" t="n">
        <v>2759</v>
      </c>
      <c r="E43" s="5" t="n">
        <v>2759</v>
      </c>
    </row>
    <row r="44" spans="1:8">
      <c r="A44" s="4" t="s">
        <v>472</v>
      </c>
      <c r="D44" s="5" t="n">
        <v>2759</v>
      </c>
      <c r="E44" s="5" t="n">
        <v>2759</v>
      </c>
    </row>
    <row r="45" spans="1:8">
      <c r="A45" s="4" t="s">
        <v>86</v>
      </c>
      <c r="E45" s="4" t="s">
        <v>62</v>
      </c>
      <c r="F45" s="5" t="n">
        <v>2545000</v>
      </c>
    </row>
    <row r="46" spans="1:8">
      <c r="A46" s="4" t="s">
        <v>480</v>
      </c>
    </row>
    <row r="47" spans="1:8">
      <c r="A47" s="3" t="s">
        <v>447</v>
      </c>
    </row>
    <row r="48" spans="1:8">
      <c r="A48" s="4" t="s">
        <v>471</v>
      </c>
      <c r="D48" s="5" t="n">
        <v>1795</v>
      </c>
      <c r="E48" s="5" t="n">
        <v>1795</v>
      </c>
    </row>
    <row r="49" spans="1:8">
      <c r="A49" s="4" t="s">
        <v>472</v>
      </c>
      <c r="D49" s="5" t="n">
        <v>1479</v>
      </c>
      <c r="E49" s="5" t="n">
        <v>1479</v>
      </c>
    </row>
    <row r="50" spans="1:8">
      <c r="A50" s="4" t="s">
        <v>481</v>
      </c>
    </row>
    <row r="51" spans="1:8">
      <c r="A51" s="3" t="s">
        <v>447</v>
      </c>
    </row>
    <row r="52" spans="1:8">
      <c r="A52" s="4" t="s">
        <v>474</v>
      </c>
      <c r="E52" s="4" t="s">
        <v>475</v>
      </c>
    </row>
    <row r="53" spans="1:8">
      <c r="A53" s="4" t="s">
        <v>476</v>
      </c>
      <c r="E53" s="5" t="n">
        <v>10</v>
      </c>
    </row>
    <row r="54" spans="1:8">
      <c r="A54" s="4" t="s">
        <v>482</v>
      </c>
    </row>
    <row r="55" spans="1:8">
      <c r="A55" s="3" t="s">
        <v>447</v>
      </c>
    </row>
    <row r="56" spans="1:8">
      <c r="A56" s="4" t="s">
        <v>474</v>
      </c>
      <c r="E56" s="4" t="s">
        <v>483</v>
      </c>
    </row>
    <row r="57" spans="1:8">
      <c r="A57" s="4" t="s">
        <v>476</v>
      </c>
      <c r="E57" s="5" t="n">
        <v>30</v>
      </c>
    </row>
    <row r="58" spans="1:8">
      <c r="A58" s="4" t="s">
        <v>484</v>
      </c>
      <c r="D58" s="5" t="n">
        <v>80</v>
      </c>
      <c r="E58" s="5" t="n">
        <v>80</v>
      </c>
    </row>
    <row r="59" spans="1:8">
      <c r="A59" s="4" t="s">
        <v>485</v>
      </c>
    </row>
    <row r="60" spans="1:8">
      <c r="A60" s="3" t="s">
        <v>447</v>
      </c>
    </row>
    <row r="61" spans="1:8">
      <c r="A61" s="4" t="s">
        <v>471</v>
      </c>
      <c r="D61" s="5" t="n">
        <v>872</v>
      </c>
      <c r="E61" s="5" t="n">
        <v>872</v>
      </c>
    </row>
    <row r="62" spans="1:8">
      <c r="A62" s="4" t="s">
        <v>472</v>
      </c>
      <c r="D62" s="5" t="n">
        <v>872</v>
      </c>
      <c r="E62" s="5" t="n">
        <v>872</v>
      </c>
    </row>
    <row r="63" spans="1:8">
      <c r="A63" s="4" t="s">
        <v>86</v>
      </c>
      <c r="E63" s="4" t="s">
        <v>62</v>
      </c>
      <c r="F63" s="5" t="n">
        <v>221000</v>
      </c>
    </row>
    <row r="64" spans="1:8">
      <c r="A64" s="4" t="s">
        <v>486</v>
      </c>
    </row>
    <row r="65" spans="1:8">
      <c r="A65" s="3" t="s">
        <v>447</v>
      </c>
    </row>
    <row r="66" spans="1:8">
      <c r="A66" s="4" t="s">
        <v>474</v>
      </c>
      <c r="E66" s="4" t="s">
        <v>475</v>
      </c>
    </row>
    <row r="67" spans="1:8">
      <c r="A67" s="4" t="s">
        <v>484</v>
      </c>
      <c r="D67" s="5" t="n">
        <v>25</v>
      </c>
      <c r="E67" s="5" t="n">
        <v>25</v>
      </c>
    </row>
    <row r="68" spans="1:8">
      <c r="A68" s="4" t="s">
        <v>487</v>
      </c>
    </row>
    <row r="69" spans="1:8">
      <c r="A69" s="3" t="s">
        <v>447</v>
      </c>
    </row>
    <row r="70" spans="1:8">
      <c r="A70" s="4" t="s">
        <v>474</v>
      </c>
      <c r="E70" s="4" t="s">
        <v>488</v>
      </c>
    </row>
    <row r="71" spans="1:8">
      <c r="A71" s="4" t="s">
        <v>484</v>
      </c>
      <c r="D71" s="5" t="n">
        <v>40</v>
      </c>
      <c r="E71" s="5" t="n">
        <v>40</v>
      </c>
    </row>
    <row r="72" spans="1:8">
      <c r="A72" s="4" t="s">
        <v>489</v>
      </c>
    </row>
    <row r="73" spans="1:8">
      <c r="A73" s="3" t="s">
        <v>447</v>
      </c>
    </row>
    <row r="74" spans="1:8">
      <c r="A74" s="4" t="s">
        <v>472</v>
      </c>
      <c r="D74" s="5" t="n">
        <v>425</v>
      </c>
      <c r="E74" s="5" t="n">
        <v>425</v>
      </c>
    </row>
    <row r="75" spans="1:8">
      <c r="A75" s="4" t="s">
        <v>490</v>
      </c>
    </row>
    <row r="76" spans="1:8">
      <c r="A76" s="3" t="s">
        <v>447</v>
      </c>
    </row>
    <row r="77" spans="1:8">
      <c r="A77" s="4" t="s">
        <v>472</v>
      </c>
      <c r="D77" s="5" t="n">
        <v>1683</v>
      </c>
      <c r="E77" s="5" t="n">
        <v>1683</v>
      </c>
    </row>
    <row r="78" spans="1:8">
      <c r="A78" s="4" t="s">
        <v>491</v>
      </c>
    </row>
    <row r="79" spans="1:8">
      <c r="A79" s="3" t="s">
        <v>447</v>
      </c>
    </row>
    <row r="80" spans="1:8">
      <c r="A80" s="4" t="s">
        <v>456</v>
      </c>
      <c r="D80" s="4" t="s">
        <v>492</v>
      </c>
      <c r="E80" s="4" t="s">
        <v>492</v>
      </c>
    </row>
    <row r="81" spans="1:8">
      <c r="A81" s="4" t="s">
        <v>476</v>
      </c>
      <c r="E81" s="5" t="n">
        <v>10</v>
      </c>
    </row>
    <row r="82" spans="1:8">
      <c r="A82" s="4" t="s">
        <v>493</v>
      </c>
    </row>
    <row r="83" spans="1:8">
      <c r="A83" s="3" t="s">
        <v>447</v>
      </c>
    </row>
    <row r="84" spans="1:8">
      <c r="A84" s="4" t="s">
        <v>456</v>
      </c>
      <c r="D84" s="4" t="s">
        <v>494</v>
      </c>
      <c r="E84" s="4" t="s">
        <v>494</v>
      </c>
    </row>
    <row r="85" spans="1:8">
      <c r="A85" s="4" t="s">
        <v>474</v>
      </c>
      <c r="E85" s="4" t="s">
        <v>495</v>
      </c>
    </row>
    <row r="86" spans="1:8">
      <c r="A86" s="4" t="s">
        <v>476</v>
      </c>
      <c r="E86" s="5" t="n">
        <v>25</v>
      </c>
    </row>
    <row r="87" spans="1:8">
      <c r="A87" s="4" t="s">
        <v>496</v>
      </c>
    </row>
    <row r="88" spans="1:8">
      <c r="A88" s="3" t="s">
        <v>447</v>
      </c>
    </row>
    <row r="89" spans="1:8">
      <c r="A89" s="4" t="s">
        <v>453</v>
      </c>
      <c r="D89" s="5" t="n">
        <v>6717</v>
      </c>
      <c r="E89" s="5" t="n">
        <v>6717</v>
      </c>
    </row>
    <row r="90" spans="1:8">
      <c r="A90" s="4" t="s">
        <v>456</v>
      </c>
      <c r="D90" s="4" t="s">
        <v>494</v>
      </c>
      <c r="E90" s="4" t="s">
        <v>494</v>
      </c>
    </row>
    <row r="91" spans="1:8">
      <c r="A91" s="4" t="s">
        <v>497</v>
      </c>
      <c r="E91" s="6" t="n">
        <v>5000000</v>
      </c>
    </row>
    <row r="92" spans="1:8">
      <c r="A92" s="4" t="s">
        <v>498</v>
      </c>
      <c r="E92" s="4" t="s">
        <v>499</v>
      </c>
    </row>
    <row r="93" spans="1:8">
      <c r="A93" s="4" t="s">
        <v>500</v>
      </c>
      <c r="D93" s="6" t="n">
        <v>5000000</v>
      </c>
      <c r="E93" s="6" t="n">
        <v>5000000</v>
      </c>
    </row>
    <row r="94" spans="1:8">
      <c r="A94" s="4" t="s">
        <v>467</v>
      </c>
      <c r="D94" s="5" t="n">
        <v>1500000</v>
      </c>
      <c r="E94" s="5" t="n">
        <v>1500000</v>
      </c>
    </row>
    <row r="95" spans="1:8">
      <c r="A95" s="4" t="s">
        <v>501</v>
      </c>
      <c r="E95" s="6" t="n">
        <v>350000</v>
      </c>
    </row>
    <row r="96" spans="1:8">
      <c r="A96" s="4" t="s">
        <v>502</v>
      </c>
      <c r="E96" s="4" t="s">
        <v>387</v>
      </c>
    </row>
    <row r="97" spans="1:8">
      <c r="A97" s="4" t="s">
        <v>503</v>
      </c>
      <c r="E97" s="6" t="n">
        <v>4000000</v>
      </c>
    </row>
    <row r="98" spans="1:8">
      <c r="A98" s="4" t="s">
        <v>504</v>
      </c>
      <c r="E98" s="4" t="s">
        <v>505</v>
      </c>
    </row>
    <row r="99" spans="1:8">
      <c r="A99" s="4" t="s">
        <v>506</v>
      </c>
    </row>
    <row r="100" spans="1:8">
      <c r="A100" s="3" t="s">
        <v>447</v>
      </c>
    </row>
    <row r="101" spans="1:8">
      <c r="A101" s="4" t="s">
        <v>474</v>
      </c>
      <c r="E101" s="4" t="s">
        <v>507</v>
      </c>
    </row>
    <row r="102" spans="1:8">
      <c r="A102" s="4" t="s">
        <v>508</v>
      </c>
    </row>
    <row r="103" spans="1:8">
      <c r="A103" s="3" t="s">
        <v>447</v>
      </c>
    </row>
    <row r="104" spans="1:8">
      <c r="A104" s="4" t="s">
        <v>474</v>
      </c>
      <c r="E104" s="4" t="s">
        <v>509</v>
      </c>
    </row>
    <row r="105" spans="1:8">
      <c r="A105" s="4" t="s">
        <v>510</v>
      </c>
      <c r="E105" s="4" t="s">
        <v>511</v>
      </c>
    </row>
    <row r="106" spans="1:8">
      <c r="A106" s="4" t="s">
        <v>500</v>
      </c>
      <c r="D106" s="6" t="n">
        <v>500000</v>
      </c>
      <c r="E106" s="6" t="n">
        <v>500000</v>
      </c>
    </row>
    <row r="107" spans="1:8">
      <c r="A107" s="4" t="s">
        <v>512</v>
      </c>
      <c r="E107" s="6" t="n">
        <v>6500000</v>
      </c>
    </row>
    <row r="108" spans="1:8">
      <c r="A108" s="4" t="s">
        <v>513</v>
      </c>
    </row>
    <row r="109" spans="1:8">
      <c r="A109" s="3" t="s">
        <v>447</v>
      </c>
    </row>
    <row r="110" spans="1:8">
      <c r="A110" s="4" t="s">
        <v>453</v>
      </c>
      <c r="D110" s="5" t="n">
        <v>115</v>
      </c>
      <c r="E110" s="5" t="n">
        <v>115</v>
      </c>
    </row>
    <row r="111" spans="1:8">
      <c r="A111" s="4" t="s">
        <v>456</v>
      </c>
      <c r="D111" s="4" t="s">
        <v>494</v>
      </c>
      <c r="E111" s="4" t="s">
        <v>494</v>
      </c>
    </row>
    <row r="112" spans="1:8">
      <c r="A112" s="4" t="s">
        <v>514</v>
      </c>
      <c r="E112" s="6" t="n">
        <v>225000</v>
      </c>
    </row>
    <row r="113" spans="1:8">
      <c r="A113" s="4" t="s">
        <v>515</v>
      </c>
      <c r="E113" s="5" t="n">
        <v>337500</v>
      </c>
    </row>
    <row r="114" spans="1:8">
      <c r="A114" s="4" t="s">
        <v>497</v>
      </c>
      <c r="E114" s="5" t="n">
        <v>1250000</v>
      </c>
    </row>
    <row r="115" spans="1:8">
      <c r="A115" s="4" t="s">
        <v>501</v>
      </c>
      <c r="E115" s="6" t="n">
        <v>174000</v>
      </c>
    </row>
    <row r="116" spans="1:8">
      <c r="A116" s="4" t="s">
        <v>502</v>
      </c>
      <c r="E116" s="4" t="s">
        <v>387</v>
      </c>
    </row>
    <row r="117" spans="1:8">
      <c r="A117" s="4" t="s">
        <v>504</v>
      </c>
      <c r="E117" s="4" t="s">
        <v>516</v>
      </c>
    </row>
    <row r="118" spans="1:8">
      <c r="A118" s="4" t="s">
        <v>517</v>
      </c>
      <c r="D118" s="5" t="n">
        <v>4097</v>
      </c>
      <c r="E118" s="5" t="n">
        <v>4097</v>
      </c>
    </row>
    <row r="119" spans="1:8">
      <c r="A119" s="4" t="s">
        <v>518</v>
      </c>
      <c r="E119" s="5" t="n">
        <v>75</v>
      </c>
    </row>
    <row r="120" spans="1:8">
      <c r="A120" s="4" t="s">
        <v>519</v>
      </c>
      <c r="E120" s="5" t="n">
        <v>25</v>
      </c>
    </row>
    <row r="121" spans="1:8">
      <c r="A121" s="4" t="s">
        <v>520</v>
      </c>
      <c r="E121" s="5" t="n">
        <v>24</v>
      </c>
    </row>
    <row r="122" spans="1:8">
      <c r="A122" s="4" t="s">
        <v>521</v>
      </c>
    </row>
    <row r="123" spans="1:8">
      <c r="A123" s="3" t="s">
        <v>447</v>
      </c>
    </row>
    <row r="124" spans="1:8">
      <c r="A124" s="4" t="s">
        <v>474</v>
      </c>
      <c r="E124" s="4" t="s">
        <v>522</v>
      </c>
    </row>
    <row r="125" spans="1:8">
      <c r="A125" s="4" t="s">
        <v>523</v>
      </c>
    </row>
    <row r="126" spans="1:8">
      <c r="A126" s="3" t="s">
        <v>447</v>
      </c>
    </row>
    <row r="127" spans="1:8">
      <c r="A127" s="4" t="s">
        <v>474</v>
      </c>
      <c r="E127" s="4" t="s">
        <v>524</v>
      </c>
    </row>
    <row r="128" spans="1:8">
      <c r="A128" s="4" t="s">
        <v>525</v>
      </c>
    </row>
    <row r="129" spans="1:8">
      <c r="A129" s="3" t="s">
        <v>447</v>
      </c>
    </row>
    <row r="130" spans="1:8">
      <c r="A130" s="4" t="s">
        <v>86</v>
      </c>
      <c r="B130" s="6" t="n">
        <v>18000000</v>
      </c>
    </row>
    <row r="131" spans="1:8">
      <c r="A131" s="4" t="s">
        <v>526</v>
      </c>
    </row>
    <row r="132" spans="1:8">
      <c r="A132" s="3" t="s">
        <v>447</v>
      </c>
    </row>
    <row r="133" spans="1:8">
      <c r="A133" s="4" t="s">
        <v>86</v>
      </c>
      <c r="D133" s="6" t="n">
        <v>100000</v>
      </c>
    </row>
    <row r="134" spans="1:8">
      <c r="A134" s="4" t="s">
        <v>527</v>
      </c>
    </row>
    <row r="135" spans="1:8">
      <c r="A135" s="3" t="s">
        <v>447</v>
      </c>
    </row>
    <row r="136" spans="1:8">
      <c r="A136" s="4" t="s">
        <v>86</v>
      </c>
      <c r="E136" s="4" t="s">
        <v>62</v>
      </c>
      <c r="F136" s="4" t="s">
        <v>62</v>
      </c>
    </row>
    <row r="137" spans="1:8">
      <c r="A137" s="4" t="s">
        <v>528</v>
      </c>
    </row>
    <row r="138" spans="1:8">
      <c r="A138" s="3" t="s">
        <v>447</v>
      </c>
    </row>
    <row r="139" spans="1:8">
      <c r="A139" s="4" t="s">
        <v>80</v>
      </c>
      <c r="E139" s="6" t="n">
        <v>2900000</v>
      </c>
      <c r="F139" s="6" t="n">
        <v>3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4" t="s">
        <v>530</v>
      </c>
      <c r="B3" s="6" t="n">
        <v>143</v>
      </c>
      <c r="C3" s="6" t="n">
        <v>23712</v>
      </c>
    </row>
    <row r="4" spans="1:3">
      <c r="A4" s="4" t="s">
        <v>531</v>
      </c>
    </row>
    <row r="5" spans="1:3">
      <c r="A5" s="4" t="s">
        <v>530</v>
      </c>
      <c r="B5" s="5" t="n">
        <v>143</v>
      </c>
      <c r="C5" s="5" t="n">
        <v>2978</v>
      </c>
    </row>
    <row r="6" spans="1:3">
      <c r="A6" s="4" t="s">
        <v>479</v>
      </c>
    </row>
    <row r="7" spans="1:3">
      <c r="A7" s="4" t="s">
        <v>530</v>
      </c>
      <c r="B7" s="4" t="s">
        <v>62</v>
      </c>
      <c r="C7" s="5" t="n">
        <v>2545</v>
      </c>
    </row>
    <row r="8" spans="1:3">
      <c r="A8" s="4" t="s">
        <v>485</v>
      </c>
    </row>
    <row r="9" spans="1:3">
      <c r="A9" s="4" t="s">
        <v>530</v>
      </c>
      <c r="B9" s="4" t="s">
        <v>62</v>
      </c>
      <c r="C9" s="5" t="n">
        <v>221</v>
      </c>
    </row>
    <row r="10" spans="1:3">
      <c r="A10" s="4" t="s">
        <v>532</v>
      </c>
    </row>
    <row r="11" spans="1:3">
      <c r="A11" s="4" t="s">
        <v>530</v>
      </c>
      <c r="B11" s="4" t="s">
        <v>62</v>
      </c>
      <c r="C11" s="5" t="n">
        <v>17968</v>
      </c>
    </row>
    <row r="12" spans="1:3">
      <c r="A12" s="4" t="s">
        <v>527</v>
      </c>
    </row>
    <row r="13" spans="1:3">
      <c r="A13" s="4" t="s">
        <v>530</v>
      </c>
      <c r="B13" s="4" t="s">
        <v>62</v>
      </c>
      <c r="C13" s="4" t="s">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33</v>
      </c>
      <c r="B1" s="2" t="s">
        <v>1</v>
      </c>
    </row>
    <row r="2" spans="1:3">
      <c r="B2" s="2" t="s">
        <v>534</v>
      </c>
      <c r="C2" s="2" t="s">
        <v>535</v>
      </c>
    </row>
    <row r="3" spans="1:3">
      <c r="A3" s="4" t="s">
        <v>536</v>
      </c>
      <c r="B3" s="6" t="n">
        <v>2852</v>
      </c>
      <c r="C3" s="6" t="n">
        <v>3538</v>
      </c>
    </row>
    <row r="4" spans="1:3">
      <c r="A4" s="4" t="s">
        <v>537</v>
      </c>
    </row>
    <row r="5" spans="1:3">
      <c r="A5" s="4" t="s">
        <v>536</v>
      </c>
      <c r="C5" s="5" t="n">
        <v>117</v>
      </c>
    </row>
    <row r="6" spans="1:3">
      <c r="A6" s="4" t="s">
        <v>538</v>
      </c>
    </row>
    <row r="7" spans="1:3">
      <c r="A7" s="4" t="s">
        <v>536</v>
      </c>
      <c r="C7" s="5" t="n">
        <v>117</v>
      </c>
    </row>
    <row r="8" spans="1:3">
      <c r="A8" s="4" t="s">
        <v>539</v>
      </c>
    </row>
    <row r="9" spans="1:3">
      <c r="A9" s="4" t="s">
        <v>536</v>
      </c>
      <c r="B9" s="5" t="n">
        <v>716</v>
      </c>
      <c r="C9" s="5" t="n">
        <v>800</v>
      </c>
    </row>
    <row r="10" spans="1:3">
      <c r="A10" s="4" t="s">
        <v>540</v>
      </c>
    </row>
    <row r="11" spans="1:3">
      <c r="A11" s="4" t="s">
        <v>536</v>
      </c>
      <c r="B11" s="5" t="n">
        <v>530</v>
      </c>
      <c r="C11" s="5" t="n">
        <v>738</v>
      </c>
    </row>
    <row r="12" spans="1:3">
      <c r="A12" s="4" t="s">
        <v>541</v>
      </c>
    </row>
    <row r="13" spans="1:3">
      <c r="A13" s="4" t="s">
        <v>536</v>
      </c>
      <c r="B13" s="5" t="n">
        <v>495</v>
      </c>
      <c r="C13" s="5" t="n">
        <v>631</v>
      </c>
    </row>
    <row r="14" spans="1:3">
      <c r="A14" s="4" t="s">
        <v>542</v>
      </c>
    </row>
    <row r="15" spans="1:3">
      <c r="A15" s="4" t="s">
        <v>536</v>
      </c>
      <c r="C15" s="5" t="n">
        <v>20</v>
      </c>
    </row>
    <row r="16" spans="1:3">
      <c r="A16" s="4" t="s">
        <v>543</v>
      </c>
      <c r="B16" s="5" t="n">
        <v>-4</v>
      </c>
    </row>
    <row r="17" spans="1:3">
      <c r="A17" s="4" t="s">
        <v>544</v>
      </c>
    </row>
    <row r="18" spans="1:3">
      <c r="A18" s="4" t="s">
        <v>536</v>
      </c>
      <c r="B18" s="6" t="n">
        <v>1737</v>
      </c>
      <c r="C18" s="6" t="n">
        <v>2189</v>
      </c>
    </row>
    <row r="19" spans="1:3">
      <c r="A19" s="4" t="s">
        <v>545</v>
      </c>
    </row>
    <row r="20" spans="1:3">
      <c r="A20" s="4" t="s">
        <v>546</v>
      </c>
      <c r="B20" s="5" t="n">
        <v>3</v>
      </c>
      <c r="C20" s="5" t="n">
        <v>3</v>
      </c>
    </row>
    <row r="21" spans="1:3">
      <c r="A21" s="4" t="s">
        <v>547</v>
      </c>
    </row>
    <row r="22" spans="1:3">
      <c r="A22" s="4" t="s">
        <v>536</v>
      </c>
      <c r="B22" s="6" t="n">
        <v>440</v>
      </c>
      <c r="C22" s="6" t="n">
        <v>389</v>
      </c>
    </row>
    <row r="23" spans="1:3">
      <c r="A23" s="4" t="s">
        <v>548</v>
      </c>
    </row>
    <row r="24" spans="1:3">
      <c r="A24" s="4" t="s">
        <v>536</v>
      </c>
      <c r="B24" s="5" t="n">
        <v>223</v>
      </c>
      <c r="C24" s="5" t="n">
        <v>223</v>
      </c>
    </row>
    <row r="25" spans="1:3">
      <c r="A25" s="4" t="s">
        <v>549</v>
      </c>
    </row>
    <row r="26" spans="1:3">
      <c r="A26" s="4" t="s">
        <v>536</v>
      </c>
      <c r="B26" s="5" t="n">
        <v>13</v>
      </c>
    </row>
    <row r="27" spans="1:3">
      <c r="A27" s="4" t="s">
        <v>550</v>
      </c>
    </row>
    <row r="28" spans="1:3">
      <c r="A28" s="4" t="s">
        <v>536</v>
      </c>
      <c r="B28" s="5" t="n">
        <v>676</v>
      </c>
      <c r="C28" s="5" t="n">
        <v>612</v>
      </c>
    </row>
    <row r="29" spans="1:3">
      <c r="A29" s="4" t="s">
        <v>551</v>
      </c>
    </row>
    <row r="30" spans="1:3">
      <c r="A30" s="4" t="s">
        <v>536</v>
      </c>
      <c r="B30" s="5" t="n">
        <v>126</v>
      </c>
      <c r="C30" s="5" t="n">
        <v>249</v>
      </c>
    </row>
    <row r="31" spans="1:3">
      <c r="A31" s="4" t="s">
        <v>552</v>
      </c>
    </row>
    <row r="32" spans="1:3">
      <c r="A32" s="4" t="s">
        <v>536</v>
      </c>
      <c r="C32" s="5" t="n">
        <v>90</v>
      </c>
    </row>
    <row r="33" spans="1:3">
      <c r="A33" s="4" t="s">
        <v>553</v>
      </c>
    </row>
    <row r="34" spans="1:3">
      <c r="A34" s="4" t="s">
        <v>536</v>
      </c>
      <c r="B34" s="5" t="n">
        <v>126</v>
      </c>
      <c r="C34" s="5" t="n">
        <v>339</v>
      </c>
    </row>
    <row r="35" spans="1:3">
      <c r="A35" s="4" t="s">
        <v>554</v>
      </c>
    </row>
    <row r="36" spans="1:3">
      <c r="A36" s="4" t="s">
        <v>536</v>
      </c>
      <c r="B36" s="5" t="n">
        <v>111</v>
      </c>
      <c r="C36" s="5" t="n">
        <v>141</v>
      </c>
    </row>
    <row r="37" spans="1:3">
      <c r="A37" s="4" t="s">
        <v>555</v>
      </c>
    </row>
    <row r="38" spans="1:3">
      <c r="A38" s="4" t="s">
        <v>536</v>
      </c>
      <c r="B38" s="5" t="n">
        <v>111</v>
      </c>
      <c r="C38" s="5" t="n">
        <v>141</v>
      </c>
    </row>
    <row r="39" spans="1:3">
      <c r="A39" s="4" t="s">
        <v>556</v>
      </c>
    </row>
    <row r="40" spans="1:3">
      <c r="A40" s="4" t="s">
        <v>536</v>
      </c>
      <c r="B40" s="5" t="n">
        <v>202</v>
      </c>
      <c r="C40" s="5" t="n">
        <v>140</v>
      </c>
    </row>
    <row r="41" spans="1:3">
      <c r="A41" s="4" t="s">
        <v>557</v>
      </c>
    </row>
    <row r="42" spans="1:3">
      <c r="A42" s="4" t="s">
        <v>536</v>
      </c>
      <c r="B42" s="6" t="n">
        <v>202</v>
      </c>
      <c r="C42" s="6" t="n">
        <v>1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8</v>
      </c>
      <c r="B1" s="2" t="s">
        <v>2</v>
      </c>
      <c r="C1" s="2" t="s">
        <v>37</v>
      </c>
    </row>
    <row r="2" spans="1:3">
      <c r="A2" s="4" t="s">
        <v>559</v>
      </c>
      <c r="B2" s="6" t="n">
        <v>894</v>
      </c>
      <c r="C2" s="6" t="n">
        <v>708</v>
      </c>
    </row>
    <row r="3" spans="1:3">
      <c r="A3" s="4" t="s">
        <v>560</v>
      </c>
      <c r="B3" s="5" t="n">
        <v>3797</v>
      </c>
      <c r="C3" s="6" t="n">
        <v>3732</v>
      </c>
    </row>
    <row r="4" spans="1:3">
      <c r="A4" s="4" t="s">
        <v>561</v>
      </c>
    </row>
    <row r="5" spans="1:3">
      <c r="A5" s="4" t="s">
        <v>559</v>
      </c>
      <c r="B5" s="6" t="n">
        <v>9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3" t="s">
        <v>179</v>
      </c>
    </row>
    <row r="4" spans="1:3">
      <c r="A4" s="4" t="s">
        <v>563</v>
      </c>
      <c r="B4" s="6" t="n">
        <v>6203</v>
      </c>
      <c r="C4" s="6" t="n">
        <v>5731</v>
      </c>
    </row>
    <row r="5" spans="1:3">
      <c r="A5" s="4" t="s">
        <v>564</v>
      </c>
      <c r="B5" s="5" t="n">
        <v>-293</v>
      </c>
      <c r="C5" s="5" t="n">
        <v>-521</v>
      </c>
    </row>
    <row r="6" spans="1:3">
      <c r="A6" s="4" t="s">
        <v>565</v>
      </c>
      <c r="B6" s="5" t="n">
        <v>390</v>
      </c>
      <c r="C6" s="5" t="n">
        <v>993</v>
      </c>
    </row>
    <row r="7" spans="1:3">
      <c r="A7" s="4" t="s">
        <v>566</v>
      </c>
      <c r="B7" s="5" t="n">
        <v>6300</v>
      </c>
      <c r="C7" s="5" t="n">
        <v>6203</v>
      </c>
    </row>
    <row r="8" spans="1:3">
      <c r="A8" s="4" t="s">
        <v>567</v>
      </c>
      <c r="B8" s="5" t="n">
        <v>-894</v>
      </c>
      <c r="C8" s="5" t="n">
        <v>-708</v>
      </c>
    </row>
    <row r="9" spans="1:3">
      <c r="A9" s="4" t="s">
        <v>568</v>
      </c>
      <c r="B9" s="6" t="n">
        <v>5406</v>
      </c>
      <c r="C9" s="6" t="n">
        <v>5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46"/>
    <col customWidth="1" max="5" min="5" width="21"/>
    <col customWidth="1" max="6" min="6" width="15"/>
    <col customWidth="1" max="7" min="7" width="10"/>
  </cols>
  <sheetData>
    <row r="1" spans="1:7">
      <c r="A1" s="1" t="s">
        <v>102</v>
      </c>
      <c r="B1" s="2" t="s">
        <v>103</v>
      </c>
      <c r="C1" s="2" t="s">
        <v>104</v>
      </c>
      <c r="D1" s="2" t="s">
        <v>105</v>
      </c>
      <c r="E1" s="2" t="s">
        <v>106</v>
      </c>
      <c r="F1" s="2" t="s">
        <v>107</v>
      </c>
      <c r="G1" s="2" t="s">
        <v>108</v>
      </c>
    </row>
    <row r="2" spans="1:7">
      <c r="A2" s="4" t="s">
        <v>109</v>
      </c>
      <c r="B2" s="6" t="n">
        <v>1</v>
      </c>
      <c r="C2" s="6" t="n">
        <v>297277</v>
      </c>
      <c r="D2" s="6" t="n">
        <v>287</v>
      </c>
      <c r="E2" s="6" t="n">
        <v>-256190</v>
      </c>
      <c r="F2" s="6" t="n">
        <v>-258</v>
      </c>
      <c r="G2" s="6" t="n">
        <v>41117</v>
      </c>
    </row>
    <row r="3" spans="1:7">
      <c r="A3" s="4" t="s">
        <v>110</v>
      </c>
      <c r="B3" s="5" t="n">
        <v>555806</v>
      </c>
    </row>
    <row r="4" spans="1:7">
      <c r="A4" s="4" t="s">
        <v>111</v>
      </c>
      <c r="E4" s="5" t="n">
        <v>-35684</v>
      </c>
      <c r="G4" s="5" t="n">
        <v>-35684</v>
      </c>
    </row>
    <row r="5" spans="1:7">
      <c r="A5" s="4" t="s">
        <v>112</v>
      </c>
      <c r="C5" s="5" t="n">
        <v>8716</v>
      </c>
      <c r="G5" s="5" t="n">
        <v>8716</v>
      </c>
    </row>
    <row r="6" spans="1:7">
      <c r="A6" s="4" t="s">
        <v>113</v>
      </c>
      <c r="B6" s="5" t="n">
        <v>640371</v>
      </c>
    </row>
    <row r="7" spans="1:7">
      <c r="A7" s="4" t="s">
        <v>114</v>
      </c>
      <c r="C7" s="5" t="n">
        <v>6483</v>
      </c>
      <c r="G7" s="5" t="n">
        <v>6483</v>
      </c>
    </row>
    <row r="8" spans="1:7">
      <c r="A8" s="4" t="s">
        <v>115</v>
      </c>
      <c r="B8" s="5" t="n">
        <v>232504</v>
      </c>
    </row>
    <row r="9" spans="1:7">
      <c r="A9" s="4" t="s">
        <v>116</v>
      </c>
      <c r="C9" s="5" t="n">
        <v>95</v>
      </c>
      <c r="G9" s="5" t="n">
        <v>95</v>
      </c>
    </row>
    <row r="10" spans="1:7">
      <c r="A10" s="4" t="s">
        <v>117</v>
      </c>
      <c r="B10" s="5" t="n">
        <v>3455</v>
      </c>
    </row>
    <row r="11" spans="1:7">
      <c r="A11" s="4" t="s">
        <v>118</v>
      </c>
      <c r="C11" s="5" t="n">
        <v>114</v>
      </c>
      <c r="G11" s="5" t="n">
        <v>114</v>
      </c>
    </row>
    <row r="12" spans="1:7">
      <c r="A12" s="4" t="s">
        <v>119</v>
      </c>
      <c r="B12" s="5" t="n">
        <v>4000</v>
      </c>
    </row>
    <row r="13" spans="1:7">
      <c r="A13" s="4" t="s">
        <v>120</v>
      </c>
      <c r="C13" s="5" t="n">
        <v>332</v>
      </c>
      <c r="G13" s="5" t="n">
        <v>332</v>
      </c>
    </row>
    <row r="14" spans="1:7">
      <c r="A14" s="4" t="s">
        <v>121</v>
      </c>
      <c r="B14" s="5" t="n">
        <v>419</v>
      </c>
    </row>
    <row r="15" spans="1:7">
      <c r="A15" s="4" t="s">
        <v>122</v>
      </c>
      <c r="C15" s="5" t="n">
        <v>-5</v>
      </c>
      <c r="G15" s="5" t="n">
        <v>-5</v>
      </c>
    </row>
    <row r="16" spans="1:7">
      <c r="A16" s="4" t="s">
        <v>123</v>
      </c>
      <c r="D16" s="5" t="n">
        <v>-861</v>
      </c>
      <c r="G16" s="5" t="n">
        <v>-861</v>
      </c>
    </row>
    <row r="17" spans="1:7">
      <c r="A17" s="4" t="s">
        <v>98</v>
      </c>
      <c r="D17" s="5" t="n">
        <v>484</v>
      </c>
      <c r="G17" s="5" t="n">
        <v>484</v>
      </c>
    </row>
    <row r="18" spans="1:7">
      <c r="A18" s="4" t="s">
        <v>124</v>
      </c>
      <c r="B18" s="6" t="n">
        <v>1</v>
      </c>
      <c r="C18" s="5" t="n">
        <v>313012</v>
      </c>
      <c r="D18" s="5" t="n">
        <v>-90</v>
      </c>
      <c r="E18" s="5" t="n">
        <v>-291874</v>
      </c>
      <c r="F18" s="5" t="n">
        <v>-258</v>
      </c>
      <c r="G18" s="5" t="n">
        <v>20791</v>
      </c>
    </row>
    <row r="19" spans="1:7">
      <c r="A19" s="4" t="s">
        <v>125</v>
      </c>
      <c r="B19" s="5" t="n">
        <v>1436555</v>
      </c>
    </row>
    <row r="20" spans="1:7">
      <c r="A20" s="4" t="s">
        <v>111</v>
      </c>
      <c r="E20" s="5" t="n">
        <v>-10565</v>
      </c>
      <c r="G20" s="5" t="n">
        <v>-10565</v>
      </c>
    </row>
    <row r="21" spans="1:7">
      <c r="A21" s="4" t="s">
        <v>112</v>
      </c>
      <c r="B21" s="6" t="n">
        <v>2</v>
      </c>
      <c r="C21" s="5" t="n">
        <v>6650</v>
      </c>
      <c r="G21" s="5" t="n">
        <v>6652</v>
      </c>
    </row>
    <row r="22" spans="1:7">
      <c r="A22" s="4" t="s">
        <v>113</v>
      </c>
      <c r="B22" s="5" t="n">
        <v>1902593</v>
      </c>
    </row>
    <row r="23" spans="1:7">
      <c r="A23" s="4" t="s">
        <v>120</v>
      </c>
      <c r="C23" s="5" t="n">
        <v>97</v>
      </c>
      <c r="G23" s="5" t="n">
        <v>97</v>
      </c>
    </row>
    <row r="24" spans="1:7">
      <c r="A24" s="4" t="s">
        <v>121</v>
      </c>
      <c r="B24" s="5" t="n">
        <v>393</v>
      </c>
    </row>
    <row r="25" spans="1:7">
      <c r="A25" s="4" t="s">
        <v>122</v>
      </c>
      <c r="C25" s="5" t="n">
        <v>-1</v>
      </c>
      <c r="G25" s="5" t="n">
        <v>-1</v>
      </c>
    </row>
    <row r="26" spans="1:7">
      <c r="A26" s="4" t="s">
        <v>98</v>
      </c>
      <c r="D26" s="6" t="n">
        <v>90</v>
      </c>
      <c r="G26" s="5" t="n">
        <v>90</v>
      </c>
    </row>
    <row r="27" spans="1:7">
      <c r="A27" s="4" t="s">
        <v>126</v>
      </c>
      <c r="B27" s="6" t="n">
        <v>3</v>
      </c>
      <c r="C27" s="6" t="n">
        <v>319758</v>
      </c>
      <c r="E27" s="6" t="n">
        <v>-302439</v>
      </c>
      <c r="F27" s="6" t="n">
        <v>-258</v>
      </c>
      <c r="G27" s="6" t="n">
        <v>17064</v>
      </c>
    </row>
    <row r="28" spans="1:7">
      <c r="A28" s="4" t="s">
        <v>127</v>
      </c>
      <c r="B28" s="5" t="n">
        <v>3339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4" t="s">
        <v>570</v>
      </c>
      <c r="B2" s="6" t="n">
        <v>500</v>
      </c>
      <c r="C2" s="6" t="n">
        <v>500</v>
      </c>
    </row>
    <row r="3" spans="1:3">
      <c r="A3" s="4" t="s">
        <v>571</v>
      </c>
    </row>
    <row r="4" spans="1:3">
      <c r="A4" s="4" t="s">
        <v>570</v>
      </c>
      <c r="B4" s="6" t="n">
        <v>500</v>
      </c>
      <c r="C4" s="6"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 customWidth="1" max="5" min="5" width="29"/>
    <col customWidth="1" max="6" min="6" width="20"/>
    <col customWidth="1" max="7" min="7" width="20"/>
    <col customWidth="1" max="8" min="8" width="21"/>
    <col customWidth="1" max="9" min="9" width="21"/>
    <col customWidth="1" max="10" min="10" width="27"/>
    <col customWidth="1" max="11" min="11" width="37"/>
    <col customWidth="1" max="12" min="12" width="37"/>
    <col customWidth="1" max="13" min="13" width="20"/>
  </cols>
  <sheetData>
    <row r="1" spans="1:13">
      <c r="A1" s="1" t="s">
        <v>572</v>
      </c>
      <c r="B1" s="2" t="s">
        <v>573</v>
      </c>
      <c r="C1" s="2" t="s">
        <v>574</v>
      </c>
      <c r="D1" s="2" t="s">
        <v>575</v>
      </c>
      <c r="E1" s="2" t="s">
        <v>576</v>
      </c>
      <c r="F1" s="2" t="s">
        <v>577</v>
      </c>
      <c r="G1" s="2" t="s">
        <v>578</v>
      </c>
      <c r="H1" s="2" t="s">
        <v>579</v>
      </c>
      <c r="I1" s="2" t="s">
        <v>580</v>
      </c>
      <c r="J1" s="2" t="s">
        <v>581</v>
      </c>
      <c r="K1" s="2" t="s">
        <v>582</v>
      </c>
      <c r="L1" s="2" t="s">
        <v>583</v>
      </c>
      <c r="M1" s="2" t="s">
        <v>584</v>
      </c>
    </row>
    <row r="2" spans="1:13">
      <c r="A2" s="4" t="s">
        <v>585</v>
      </c>
      <c r="F2" s="11" t="n">
        <v>0.02</v>
      </c>
    </row>
    <row r="3" spans="1:13">
      <c r="A3" s="4" t="s">
        <v>586</v>
      </c>
      <c r="F3" s="5" t="n">
        <v>74700000</v>
      </c>
    </row>
    <row r="4" spans="1:13">
      <c r="A4" s="4" t="s">
        <v>587</v>
      </c>
      <c r="F4" s="5" t="n">
        <v>1500000</v>
      </c>
      <c r="K4" s="5" t="n">
        <v>3339380</v>
      </c>
      <c r="L4" s="5" t="n">
        <v>1436394</v>
      </c>
    </row>
    <row r="5" spans="1:13">
      <c r="A5" s="4" t="s">
        <v>588</v>
      </c>
      <c r="F5" s="5" t="n">
        <v>0</v>
      </c>
    </row>
    <row r="6" spans="1:13">
      <c r="A6" s="4" t="s">
        <v>589</v>
      </c>
      <c r="K6" s="7" t="n">
        <v>0.001</v>
      </c>
      <c r="L6" s="7" t="n">
        <v>0.001</v>
      </c>
    </row>
    <row r="7" spans="1:13">
      <c r="A7" s="4" t="s">
        <v>590</v>
      </c>
      <c r="K7" s="6" t="n">
        <v>6652000</v>
      </c>
      <c r="L7" s="6" t="n">
        <v>8716000</v>
      </c>
    </row>
    <row r="8" spans="1:13">
      <c r="A8" s="4" t="s">
        <v>306</v>
      </c>
      <c r="B8" s="4" t="s">
        <v>307</v>
      </c>
    </row>
    <row r="9" spans="1:13">
      <c r="A9" s="4" t="s">
        <v>591</v>
      </c>
      <c r="L9" s="5" t="n">
        <v>95000</v>
      </c>
    </row>
    <row r="10" spans="1:13">
      <c r="A10" s="4" t="s">
        <v>592</v>
      </c>
      <c r="L10" s="6" t="n">
        <v>95000</v>
      </c>
    </row>
    <row r="11" spans="1:13">
      <c r="A11" s="4" t="s">
        <v>103</v>
      </c>
    </row>
    <row r="12" spans="1:13">
      <c r="A12" s="4" t="s">
        <v>593</v>
      </c>
      <c r="K12" s="5" t="n">
        <v>1902593</v>
      </c>
      <c r="L12" s="5" t="n">
        <v>640371</v>
      </c>
    </row>
    <row r="13" spans="1:13">
      <c r="A13" s="4" t="s">
        <v>594</v>
      </c>
      <c r="L13" s="5" t="n">
        <v>3455</v>
      </c>
    </row>
    <row r="14" spans="1:13">
      <c r="A14" s="4" t="s">
        <v>595</v>
      </c>
    </row>
    <row r="15" spans="1:13">
      <c r="A15" s="4" t="s">
        <v>593</v>
      </c>
      <c r="G15" s="5" t="n">
        <v>232504</v>
      </c>
    </row>
    <row r="16" spans="1:13">
      <c r="A16" s="4" t="s">
        <v>596</v>
      </c>
      <c r="G16" s="4" t="s">
        <v>324</v>
      </c>
    </row>
    <row r="17" spans="1:13">
      <c r="A17" s="4" t="s">
        <v>597</v>
      </c>
    </row>
    <row r="18" spans="1:13">
      <c r="A18" s="4" t="s">
        <v>598</v>
      </c>
      <c r="E18" s="7" t="n">
        <v>5.062</v>
      </c>
    </row>
    <row r="19" spans="1:13">
      <c r="A19" s="4" t="s">
        <v>599</v>
      </c>
      <c r="D19" s="6" t="n">
        <v>550751</v>
      </c>
    </row>
    <row r="20" spans="1:13">
      <c r="A20" s="4" t="s">
        <v>600</v>
      </c>
    </row>
    <row r="21" spans="1:13">
      <c r="A21" s="4" t="s">
        <v>593</v>
      </c>
      <c r="E21" s="5" t="n">
        <v>104294</v>
      </c>
    </row>
    <row r="22" spans="1:13">
      <c r="A22" s="4" t="s">
        <v>601</v>
      </c>
    </row>
    <row r="23" spans="1:13">
      <c r="A23" s="4" t="s">
        <v>602</v>
      </c>
      <c r="E23" s="5" t="n">
        <v>182515</v>
      </c>
    </row>
    <row r="24" spans="1:13">
      <c r="A24" s="4" t="s">
        <v>603</v>
      </c>
    </row>
    <row r="25" spans="1:13">
      <c r="A25" s="4" t="s">
        <v>593</v>
      </c>
      <c r="K25" s="5" t="n">
        <v>1694534</v>
      </c>
    </row>
    <row r="26" spans="1:13">
      <c r="A26" s="4" t="s">
        <v>590</v>
      </c>
      <c r="K26" s="6" t="n">
        <v>5800000</v>
      </c>
    </row>
    <row r="27" spans="1:13">
      <c r="A27" s="4" t="s">
        <v>604</v>
      </c>
      <c r="B27" s="6" t="n">
        <v>10000000</v>
      </c>
      <c r="C27" s="6" t="n">
        <v>10000000</v>
      </c>
    </row>
    <row r="28" spans="1:13">
      <c r="A28" s="4" t="s">
        <v>306</v>
      </c>
      <c r="C28" s="4" t="s">
        <v>307</v>
      </c>
    </row>
    <row r="29" spans="1:13">
      <c r="A29" s="4" t="s">
        <v>605</v>
      </c>
      <c r="C29" s="4" t="s">
        <v>606</v>
      </c>
    </row>
    <row r="30" spans="1:13">
      <c r="A30" s="4" t="s">
        <v>607</v>
      </c>
    </row>
    <row r="31" spans="1:13">
      <c r="A31" s="4" t="s">
        <v>593</v>
      </c>
      <c r="J31" s="5" t="n">
        <v>360000</v>
      </c>
    </row>
    <row r="32" spans="1:13">
      <c r="A32" s="4" t="s">
        <v>590</v>
      </c>
      <c r="J32" s="6" t="n">
        <v>700000</v>
      </c>
    </row>
    <row r="33" spans="1:13">
      <c r="A33" s="4" t="s">
        <v>608</v>
      </c>
    </row>
    <row r="34" spans="1:13">
      <c r="A34" s="4" t="s">
        <v>609</v>
      </c>
      <c r="C34" s="4" t="s">
        <v>610</v>
      </c>
    </row>
    <row r="35" spans="1:13">
      <c r="A35" s="4" t="s">
        <v>611</v>
      </c>
    </row>
    <row r="36" spans="1:13">
      <c r="A36" s="4" t="s">
        <v>612</v>
      </c>
      <c r="M36" s="5" t="n">
        <v>3200000</v>
      </c>
    </row>
    <row r="37" spans="1:13">
      <c r="A37" s="4" t="s">
        <v>613</v>
      </c>
    </row>
    <row r="38" spans="1:13">
      <c r="A38" s="4" t="s">
        <v>614</v>
      </c>
      <c r="H38" s="6" t="n">
        <v>30000000</v>
      </c>
      <c r="I38" s="6" t="n">
        <v>4200000</v>
      </c>
    </row>
    <row r="39" spans="1:13">
      <c r="A39" s="4" t="s">
        <v>590</v>
      </c>
      <c r="K39" s="6" t="n">
        <v>6100000</v>
      </c>
    </row>
    <row r="40" spans="1:13">
      <c r="A40" s="4" t="s">
        <v>615</v>
      </c>
      <c r="K40" s="5" t="n">
        <v>488685</v>
      </c>
    </row>
    <row r="41" spans="1:13">
      <c r="A41" s="4" t="s">
        <v>616</v>
      </c>
    </row>
    <row r="42" spans="1:13">
      <c r="A42" s="4" t="s">
        <v>590</v>
      </c>
      <c r="K42" s="6" t="n">
        <v>400000</v>
      </c>
    </row>
    <row r="43" spans="1:13">
      <c r="A43" s="4" t="s">
        <v>615</v>
      </c>
      <c r="K43" s="5" t="n">
        <v>57205</v>
      </c>
    </row>
    <row r="44" spans="1:13">
      <c r="A44" s="4" t="s">
        <v>617</v>
      </c>
      <c r="K44" s="6" t="n">
        <v>23800000</v>
      </c>
    </row>
    <row r="45" spans="1:13">
      <c r="A45" s="4" t="s">
        <v>618</v>
      </c>
    </row>
    <row r="46" spans="1:13">
      <c r="A46" s="4" t="s">
        <v>619</v>
      </c>
      <c r="H46" s="4" t="s">
        <v>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21</v>
      </c>
      <c r="B1" s="2" t="s">
        <v>1</v>
      </c>
    </row>
    <row r="2" spans="1:3">
      <c r="B2" s="2" t="s">
        <v>2</v>
      </c>
      <c r="C2" s="2" t="s">
        <v>37</v>
      </c>
    </row>
    <row r="3" spans="1:3">
      <c r="A3" s="3" t="s">
        <v>186</v>
      </c>
    </row>
    <row r="4" spans="1:3">
      <c r="A4" s="4" t="s">
        <v>622</v>
      </c>
      <c r="B4" s="5" t="n">
        <v>15107</v>
      </c>
      <c r="C4" s="5" t="n">
        <v>3667</v>
      </c>
    </row>
    <row r="5" spans="1:3">
      <c r="A5" s="4" t="s">
        <v>623</v>
      </c>
      <c r="B5" s="5" t="n">
        <v>182515</v>
      </c>
      <c r="C5" s="5" t="n">
        <v>42888</v>
      </c>
    </row>
    <row r="6" spans="1:3">
      <c r="A6" s="4" t="s">
        <v>624</v>
      </c>
      <c r="C6" s="5" t="n">
        <v>-31448</v>
      </c>
    </row>
    <row r="7" spans="1:3">
      <c r="A7" s="4" t="s">
        <v>625</v>
      </c>
      <c r="B7" s="5" t="n">
        <v>197622</v>
      </c>
      <c r="C7" s="5" t="n">
        <v>151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26</v>
      </c>
      <c r="B1" s="2" t="s">
        <v>627</v>
      </c>
      <c r="D1" s="2" t="s">
        <v>1</v>
      </c>
    </row>
    <row r="2" spans="1:8">
      <c r="B2" s="2" t="s">
        <v>628</v>
      </c>
      <c r="C2" s="2" t="s">
        <v>629</v>
      </c>
      <c r="D2" s="2" t="s">
        <v>2</v>
      </c>
      <c r="E2" s="2" t="s">
        <v>37</v>
      </c>
      <c r="F2" s="2" t="s">
        <v>630</v>
      </c>
      <c r="G2" s="2" t="s">
        <v>318</v>
      </c>
      <c r="H2" s="2" t="s">
        <v>631</v>
      </c>
    </row>
    <row r="3" spans="1:8">
      <c r="A3" s="4" t="s">
        <v>632</v>
      </c>
    </row>
    <row r="4" spans="1:8">
      <c r="A4" s="3" t="s">
        <v>633</v>
      </c>
    </row>
    <row r="5" spans="1:8">
      <c r="A5" s="4" t="s">
        <v>634</v>
      </c>
      <c r="C5" s="5" t="n">
        <v>7495</v>
      </c>
    </row>
    <row r="6" spans="1:8">
      <c r="A6" s="4" t="s">
        <v>635</v>
      </c>
      <c r="C6" s="12" t="n">
        <v>1.096e-05</v>
      </c>
    </row>
    <row r="7" spans="1:8">
      <c r="A7" s="4" t="s">
        <v>636</v>
      </c>
      <c r="D7" s="5" t="n">
        <v>113</v>
      </c>
    </row>
    <row r="8" spans="1:8">
      <c r="A8" s="4" t="s">
        <v>637</v>
      </c>
      <c r="D8" s="5" t="n">
        <v>0</v>
      </c>
    </row>
    <row r="9" spans="1:8">
      <c r="A9" s="4" t="s">
        <v>595</v>
      </c>
    </row>
    <row r="10" spans="1:8">
      <c r="A10" s="3" t="s">
        <v>633</v>
      </c>
    </row>
    <row r="11" spans="1:8">
      <c r="A11" s="4" t="s">
        <v>636</v>
      </c>
      <c r="D11" s="5" t="n">
        <v>4528</v>
      </c>
    </row>
    <row r="12" spans="1:8">
      <c r="A12" s="4" t="s">
        <v>638</v>
      </c>
      <c r="B12" s="5" t="n">
        <v>50168</v>
      </c>
    </row>
    <row r="13" spans="1:8">
      <c r="A13" s="4" t="s">
        <v>639</v>
      </c>
      <c r="B13" s="9" t="n">
        <v>0.0016</v>
      </c>
    </row>
    <row r="14" spans="1:8">
      <c r="A14" s="4" t="s">
        <v>640</v>
      </c>
      <c r="G14" s="10" t="n">
        <v>0.7780899999999999</v>
      </c>
    </row>
    <row r="15" spans="1:8">
      <c r="A15" s="4" t="s">
        <v>641</v>
      </c>
      <c r="D15" s="5" t="n">
        <v>11440</v>
      </c>
    </row>
    <row r="16" spans="1:8">
      <c r="A16" s="4" t="s">
        <v>642</v>
      </c>
    </row>
    <row r="17" spans="1:8">
      <c r="A17" s="3" t="s">
        <v>633</v>
      </c>
    </row>
    <row r="18" spans="1:8">
      <c r="A18" s="4" t="s">
        <v>640</v>
      </c>
      <c r="B18" s="9" t="n">
        <v>0.0016</v>
      </c>
    </row>
    <row r="19" spans="1:8">
      <c r="A19" s="4" t="s">
        <v>643</v>
      </c>
    </row>
    <row r="20" spans="1:8">
      <c r="A20" s="3" t="s">
        <v>633</v>
      </c>
    </row>
    <row r="21" spans="1:8">
      <c r="A21" s="4" t="s">
        <v>644</v>
      </c>
      <c r="D21" s="5" t="n">
        <v>45886</v>
      </c>
    </row>
    <row r="22" spans="1:8">
      <c r="A22" s="4" t="s">
        <v>645</v>
      </c>
      <c r="D22" s="13" t="n">
        <v>0.1</v>
      </c>
      <c r="E22" s="13" t="n">
        <v>0.3</v>
      </c>
    </row>
    <row r="23" spans="1:8">
      <c r="A23" s="4" t="s">
        <v>646</v>
      </c>
    </row>
    <row r="24" spans="1:8">
      <c r="A24" s="3" t="s">
        <v>633</v>
      </c>
    </row>
    <row r="25" spans="1:8">
      <c r="A25" s="4" t="s">
        <v>644</v>
      </c>
      <c r="D25" s="5" t="n">
        <v>66278</v>
      </c>
      <c r="F25" s="5" t="n">
        <v>66000</v>
      </c>
      <c r="H25" s="5" t="n">
        <v>20000</v>
      </c>
    </row>
    <row r="26" spans="1:8">
      <c r="A26" s="4" t="s">
        <v>647</v>
      </c>
      <c r="D26" s="4" t="s">
        <v>4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7</v>
      </c>
    </row>
    <row r="3" spans="1:3">
      <c r="A3" s="3" t="s">
        <v>188</v>
      </c>
    </row>
    <row r="4" spans="1:3">
      <c r="A4" s="4" t="s">
        <v>649</v>
      </c>
      <c r="B4" s="5" t="n">
        <v>19170</v>
      </c>
      <c r="C4" s="5" t="n">
        <v>5723</v>
      </c>
    </row>
    <row r="5" spans="1:3">
      <c r="A5" s="4" t="s">
        <v>650</v>
      </c>
      <c r="B5" s="5" t="n">
        <v>20942</v>
      </c>
      <c r="C5" s="5" t="n">
        <v>16254</v>
      </c>
    </row>
    <row r="6" spans="1:3">
      <c r="A6" s="4" t="s">
        <v>651</v>
      </c>
      <c r="B6" s="5" t="n">
        <v>-1777</v>
      </c>
      <c r="C6" s="5" t="n">
        <v>-2807</v>
      </c>
    </row>
    <row r="7" spans="1:3">
      <c r="A7" s="4" t="s">
        <v>652</v>
      </c>
      <c r="B7" s="5" t="n">
        <v>-549</v>
      </c>
      <c r="C7" s="4" t="s">
        <v>62</v>
      </c>
    </row>
    <row r="8" spans="1:3">
      <c r="A8" s="4" t="s">
        <v>653</v>
      </c>
      <c r="B8" s="5" t="n">
        <v>37786</v>
      </c>
      <c r="C8" s="5" t="n">
        <v>19170</v>
      </c>
    </row>
    <row r="9" spans="1:3">
      <c r="A9" s="4" t="s">
        <v>654</v>
      </c>
      <c r="B9" s="5" t="n">
        <v>37786</v>
      </c>
      <c r="C9" s="5" t="n">
        <v>19170</v>
      </c>
    </row>
    <row r="10" spans="1:3">
      <c r="A10" s="4" t="s">
        <v>655</v>
      </c>
      <c r="B10" s="6" t="n">
        <v>80</v>
      </c>
      <c r="C10" s="8" t="n">
        <v>276.5</v>
      </c>
    </row>
    <row r="11" spans="1:3">
      <c r="A11" s="4" t="s">
        <v>656</v>
      </c>
      <c r="B11" s="11" t="n">
        <v>19.25</v>
      </c>
      <c r="C11" s="5" t="n">
        <v>49</v>
      </c>
    </row>
    <row r="12" spans="1:3">
      <c r="A12" s="4" t="s">
        <v>657</v>
      </c>
      <c r="B12" s="5" t="n">
        <v>78</v>
      </c>
      <c r="C12" s="11" t="n">
        <v>298.5</v>
      </c>
    </row>
    <row r="13" spans="1:3">
      <c r="A13" s="4" t="s">
        <v>658</v>
      </c>
      <c r="B13" s="11" t="n">
        <v>19.25</v>
      </c>
      <c r="C13" s="4" t="s">
        <v>62</v>
      </c>
    </row>
    <row r="14" spans="1:3">
      <c r="A14" s="4" t="s">
        <v>659</v>
      </c>
      <c r="B14" s="11" t="n">
        <v>37.42</v>
      </c>
      <c r="C14" s="5" t="n">
        <v>80</v>
      </c>
    </row>
    <row r="15" spans="1:3">
      <c r="A15" s="4" t="s">
        <v>660</v>
      </c>
      <c r="B15" s="8" t="n">
        <v>37.42</v>
      </c>
      <c r="C15" s="6" t="n">
        <v>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7</v>
      </c>
      <c r="D1" s="2" t="s">
        <v>662</v>
      </c>
    </row>
    <row r="2" spans="1:4">
      <c r="A2" s="3" t="s">
        <v>633</v>
      </c>
    </row>
    <row r="3" spans="1:4">
      <c r="A3" s="4" t="s">
        <v>663</v>
      </c>
      <c r="B3" s="5" t="n">
        <v>37786</v>
      </c>
      <c r="C3" s="5" t="n">
        <v>19170</v>
      </c>
      <c r="D3" s="5" t="n">
        <v>5723</v>
      </c>
    </row>
    <row r="4" spans="1:4">
      <c r="A4" s="4" t="s">
        <v>664</v>
      </c>
      <c r="B4" s="8" t="n">
        <v>37.42</v>
      </c>
      <c r="C4" s="6" t="n">
        <v>80</v>
      </c>
      <c r="D4" s="8" t="n">
        <v>276.5</v>
      </c>
    </row>
    <row r="5" spans="1:4">
      <c r="A5" s="4" t="s">
        <v>665</v>
      </c>
      <c r="B5" s="5" t="n">
        <v>37786</v>
      </c>
      <c r="C5" s="5" t="n">
        <v>19170</v>
      </c>
    </row>
    <row r="6" spans="1:4">
      <c r="A6" s="4" t="s">
        <v>666</v>
      </c>
      <c r="B6" s="8" t="n">
        <v>37.42</v>
      </c>
      <c r="C6" s="6" t="n">
        <v>80</v>
      </c>
    </row>
    <row r="7" spans="1:4">
      <c r="A7" s="4" t="s">
        <v>667</v>
      </c>
    </row>
    <row r="8" spans="1:4">
      <c r="A8" s="3" t="s">
        <v>633</v>
      </c>
    </row>
    <row r="9" spans="1:4">
      <c r="A9" s="4" t="s">
        <v>663</v>
      </c>
      <c r="B9" s="5" t="n">
        <v>96</v>
      </c>
    </row>
    <row r="10" spans="1:4">
      <c r="A10" s="4" t="s">
        <v>664</v>
      </c>
      <c r="B10" s="8" t="n">
        <v>1752.25</v>
      </c>
    </row>
    <row r="11" spans="1:4">
      <c r="A11" s="4" t="s">
        <v>665</v>
      </c>
      <c r="B11" s="5" t="n">
        <v>96</v>
      </c>
    </row>
    <row r="12" spans="1:4">
      <c r="A12" s="4" t="s">
        <v>666</v>
      </c>
      <c r="B12" s="8" t="n">
        <v>1752.25</v>
      </c>
    </row>
    <row r="13" spans="1:4">
      <c r="A13" s="4" t="s">
        <v>668</v>
      </c>
    </row>
    <row r="14" spans="1:4">
      <c r="A14" s="3" t="s">
        <v>633</v>
      </c>
    </row>
    <row r="15" spans="1:4">
      <c r="A15" s="4" t="s">
        <v>663</v>
      </c>
      <c r="B15" s="5" t="n">
        <v>3</v>
      </c>
    </row>
    <row r="16" spans="1:4">
      <c r="A16" s="4" t="s">
        <v>664</v>
      </c>
      <c r="B16" s="6" t="n">
        <v>10380</v>
      </c>
    </row>
    <row r="17" spans="1:4">
      <c r="A17" s="4" t="s">
        <v>665</v>
      </c>
      <c r="B17" s="5" t="n">
        <v>3</v>
      </c>
    </row>
    <row r="18" spans="1:4">
      <c r="A18" s="4" t="s">
        <v>666</v>
      </c>
      <c r="B18" s="6" t="n">
        <v>10380</v>
      </c>
    </row>
    <row r="19" spans="1:4">
      <c r="A19" s="4" t="s">
        <v>643</v>
      </c>
    </row>
    <row r="20" spans="1:4">
      <c r="A20" s="3" t="s">
        <v>633</v>
      </c>
    </row>
    <row r="21" spans="1:4">
      <c r="A21" s="4" t="s">
        <v>663</v>
      </c>
      <c r="B21" s="5" t="n">
        <v>33158</v>
      </c>
    </row>
    <row r="22" spans="1:4">
      <c r="A22" s="4" t="s">
        <v>664</v>
      </c>
      <c r="B22" s="8" t="n">
        <v>25.47</v>
      </c>
    </row>
    <row r="23" spans="1:4">
      <c r="A23" s="4" t="s">
        <v>665</v>
      </c>
      <c r="B23" s="5" t="n">
        <v>33158</v>
      </c>
    </row>
    <row r="24" spans="1:4">
      <c r="A24" s="4" t="s">
        <v>666</v>
      </c>
      <c r="B24" s="8" t="n">
        <v>25.47</v>
      </c>
    </row>
    <row r="25" spans="1:4">
      <c r="A25" s="4" t="s">
        <v>669</v>
      </c>
    </row>
    <row r="26" spans="1:4">
      <c r="A26" s="3" t="s">
        <v>633</v>
      </c>
    </row>
    <row r="27" spans="1:4">
      <c r="A27" s="4" t="s">
        <v>663</v>
      </c>
      <c r="B27" s="5" t="n">
        <v>4528</v>
      </c>
    </row>
    <row r="28" spans="1:4">
      <c r="A28" s="4" t="s">
        <v>664</v>
      </c>
      <c r="B28" s="8" t="n">
        <v>81.65000000000001</v>
      </c>
    </row>
    <row r="29" spans="1:4">
      <c r="A29" s="4" t="s">
        <v>665</v>
      </c>
      <c r="B29" s="5" t="n">
        <v>4528</v>
      </c>
    </row>
    <row r="30" spans="1:4">
      <c r="A30" s="4" t="s">
        <v>666</v>
      </c>
      <c r="B30" s="8" t="n">
        <v>81.65000000000001</v>
      </c>
    </row>
    <row r="31" spans="1:4">
      <c r="A31" s="4" t="s">
        <v>670</v>
      </c>
    </row>
    <row r="32" spans="1:4">
      <c r="A32" s="3" t="s">
        <v>633</v>
      </c>
    </row>
    <row r="33" spans="1:4">
      <c r="A33" s="4" t="s">
        <v>663</v>
      </c>
      <c r="B33" s="5" t="n">
        <v>1</v>
      </c>
    </row>
    <row r="34" spans="1:4">
      <c r="A34" s="4" t="s">
        <v>664</v>
      </c>
      <c r="B34" s="8" t="n">
        <v>442.33</v>
      </c>
    </row>
    <row r="35" spans="1:4">
      <c r="A35" s="4" t="s">
        <v>665</v>
      </c>
      <c r="B35" s="5" t="n">
        <v>1</v>
      </c>
    </row>
    <row r="36" spans="1:4">
      <c r="A36" s="4" t="s">
        <v>666</v>
      </c>
      <c r="B36" s="8" t="n">
        <v>44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7</v>
      </c>
    </row>
    <row r="3" spans="1:3">
      <c r="A3" s="3" t="s">
        <v>633</v>
      </c>
    </row>
    <row r="4" spans="1:3">
      <c r="A4" s="4" t="s">
        <v>672</v>
      </c>
      <c r="B4" s="5" t="n">
        <v>2260</v>
      </c>
      <c r="C4" s="5" t="n">
        <v>3578</v>
      </c>
    </row>
    <row r="5" spans="1:3">
      <c r="A5" s="4" t="s">
        <v>673</v>
      </c>
      <c r="B5" s="4" t="s">
        <v>62</v>
      </c>
    </row>
    <row r="6" spans="1:3">
      <c r="A6" s="4" t="s">
        <v>674</v>
      </c>
      <c r="B6" s="5" t="n">
        <v>-1749</v>
      </c>
      <c r="C6" s="5" t="n">
        <v>-753</v>
      </c>
    </row>
    <row r="7" spans="1:3">
      <c r="A7" s="4" t="s">
        <v>675</v>
      </c>
      <c r="B7" s="5" t="n">
        <v>-511</v>
      </c>
      <c r="C7" s="5" t="n">
        <v>-565</v>
      </c>
    </row>
    <row r="8" spans="1:3">
      <c r="A8" s="4" t="s">
        <v>676</v>
      </c>
      <c r="B8" s="4" t="s">
        <v>62</v>
      </c>
      <c r="C8" s="5" t="n">
        <v>2260</v>
      </c>
    </row>
    <row r="9" spans="1:3">
      <c r="A9" s="4" t="s">
        <v>677</v>
      </c>
      <c r="B9" s="6" t="n">
        <v>70</v>
      </c>
      <c r="C9" s="6" t="n">
        <v>70</v>
      </c>
    </row>
    <row r="10" spans="1:3">
      <c r="A10" s="4" t="s">
        <v>678</v>
      </c>
      <c r="B10" s="4" t="s">
        <v>62</v>
      </c>
    </row>
    <row r="11" spans="1:3">
      <c r="A11" s="4" t="s">
        <v>679</v>
      </c>
      <c r="B11" s="5" t="n">
        <v>70</v>
      </c>
      <c r="C11" s="5" t="n">
        <v>70</v>
      </c>
    </row>
    <row r="12" spans="1:3">
      <c r="A12" s="4" t="s">
        <v>680</v>
      </c>
      <c r="B12" s="5" t="n">
        <v>70</v>
      </c>
      <c r="C12" s="5" t="n">
        <v>70</v>
      </c>
    </row>
    <row r="13" spans="1:3">
      <c r="A13" s="4" t="s">
        <v>681</v>
      </c>
      <c r="B13" s="4" t="s">
        <v>62</v>
      </c>
      <c r="C13" s="6" t="n">
        <v>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7</v>
      </c>
    </row>
    <row r="2" spans="1:3">
      <c r="A2" s="3" t="s">
        <v>191</v>
      </c>
    </row>
    <row r="3" spans="1:3">
      <c r="A3" s="4" t="s">
        <v>683</v>
      </c>
      <c r="B3" s="6" t="n">
        <v>13795</v>
      </c>
      <c r="C3" s="6" t="n">
        <v>11666</v>
      </c>
    </row>
    <row r="4" spans="1:3">
      <c r="A4" s="4" t="s">
        <v>684</v>
      </c>
      <c r="B4" s="5" t="n">
        <v>11682</v>
      </c>
      <c r="C4" s="5" t="n">
        <v>10301</v>
      </c>
    </row>
    <row r="5" spans="1:3">
      <c r="A5" s="4" t="s">
        <v>685</v>
      </c>
      <c r="B5" s="5" t="n">
        <v>22</v>
      </c>
      <c r="C5" s="5" t="n">
        <v>22</v>
      </c>
    </row>
    <row r="6" spans="1:3">
      <c r="A6" s="4" t="s">
        <v>686</v>
      </c>
      <c r="C6" s="5" t="n">
        <v>149</v>
      </c>
    </row>
    <row r="7" spans="1:3">
      <c r="A7" s="4" t="s">
        <v>687</v>
      </c>
      <c r="B7" s="5" t="n">
        <v>393</v>
      </c>
      <c r="C7" s="5" t="n">
        <v>728</v>
      </c>
    </row>
    <row r="8" spans="1:3">
      <c r="A8" s="4" t="s">
        <v>688</v>
      </c>
      <c r="B8" s="5" t="n">
        <v>1565</v>
      </c>
      <c r="C8" s="5" t="n">
        <v>1154</v>
      </c>
    </row>
    <row r="9" spans="1:3">
      <c r="A9" s="4" t="s">
        <v>689</v>
      </c>
      <c r="B9" s="5" t="n">
        <v>1162</v>
      </c>
      <c r="C9" s="5" t="n">
        <v>1168</v>
      </c>
    </row>
    <row r="10" spans="1:3">
      <c r="A10" s="4" t="s">
        <v>690</v>
      </c>
      <c r="B10" s="5" t="n">
        <v>4243</v>
      </c>
      <c r="C10" s="5" t="n">
        <v>4492</v>
      </c>
    </row>
    <row r="11" spans="1:3">
      <c r="A11" s="4" t="s">
        <v>691</v>
      </c>
      <c r="B11" s="5" t="n">
        <v>32862</v>
      </c>
      <c r="C11" s="5" t="n">
        <v>29680</v>
      </c>
    </row>
    <row r="12" spans="1:3">
      <c r="A12" s="4" t="s">
        <v>692</v>
      </c>
      <c r="B12" s="6" t="n">
        <v>-32862</v>
      </c>
      <c r="C12" s="5" t="n">
        <v>-29063</v>
      </c>
    </row>
    <row r="13" spans="1:3">
      <c r="A13" s="4" t="s">
        <v>693</v>
      </c>
      <c r="C13" s="5" t="n">
        <v>617</v>
      </c>
    </row>
    <row r="14" spans="1:3">
      <c r="A14" s="4" t="s">
        <v>694</v>
      </c>
      <c r="C14" s="5" t="n">
        <v>-590</v>
      </c>
    </row>
    <row r="15" spans="1:3">
      <c r="A15" s="4" t="s">
        <v>695</v>
      </c>
      <c r="C15" s="5" t="n">
        <v>-27</v>
      </c>
    </row>
    <row r="16" spans="1:3">
      <c r="A16" s="4" t="s">
        <v>45</v>
      </c>
      <c r="C16" s="4" t="s">
        <v>62</v>
      </c>
    </row>
    <row r="17" spans="1:3">
      <c r="A17" s="4" t="s">
        <v>696</v>
      </c>
      <c r="C17" s="5" t="n">
        <v>-617</v>
      </c>
    </row>
    <row r="18" spans="1:3">
      <c r="A18" s="4" t="s">
        <v>697</v>
      </c>
      <c r="C18" s="4" t="s">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7</v>
      </c>
    </row>
    <row r="2" spans="1:3">
      <c r="A2" s="4" t="s">
        <v>699</v>
      </c>
      <c r="B2" s="6" t="n">
        <v>32862</v>
      </c>
      <c r="C2" s="6" t="n">
        <v>29063</v>
      </c>
    </row>
    <row r="3" spans="1:3">
      <c r="A3" s="4" t="s">
        <v>700</v>
      </c>
    </row>
    <row r="4" spans="1:3">
      <c r="A4" s="4" t="s">
        <v>699</v>
      </c>
      <c r="B4" s="5" t="n">
        <v>20783</v>
      </c>
      <c r="C4" s="5" t="n">
        <v>15616</v>
      </c>
    </row>
    <row r="5" spans="1:3">
      <c r="A5" s="4" t="s">
        <v>701</v>
      </c>
    </row>
    <row r="6" spans="1:3">
      <c r="A6" s="4" t="s">
        <v>699</v>
      </c>
      <c r="B6" s="4" t="s">
        <v>62</v>
      </c>
      <c r="C6" s="5" t="n">
        <v>1999</v>
      </c>
    </row>
    <row r="7" spans="1:3">
      <c r="A7" s="4" t="s">
        <v>702</v>
      </c>
    </row>
    <row r="8" spans="1:3">
      <c r="A8" s="4" t="s">
        <v>699</v>
      </c>
      <c r="B8" s="5" t="n">
        <v>5203</v>
      </c>
      <c r="C8" s="5" t="n">
        <v>5190</v>
      </c>
    </row>
    <row r="9" spans="1:3">
      <c r="A9" s="4" t="s">
        <v>417</v>
      </c>
    </row>
    <row r="10" spans="1:3">
      <c r="A10" s="4" t="s">
        <v>699</v>
      </c>
      <c r="B10" s="6" t="n">
        <v>6876</v>
      </c>
      <c r="C10" s="6" t="n">
        <v>62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703</v>
      </c>
      <c r="B1" s="2" t="s">
        <v>1</v>
      </c>
    </row>
    <row r="2" spans="1:3">
      <c r="B2" s="2" t="s">
        <v>2</v>
      </c>
      <c r="C2" s="2" t="s">
        <v>37</v>
      </c>
    </row>
    <row r="3" spans="1:3">
      <c r="A3" s="3" t="s">
        <v>704</v>
      </c>
    </row>
    <row r="4" spans="1:3">
      <c r="A4" s="4" t="s">
        <v>705</v>
      </c>
      <c r="B4" s="6" t="n">
        <v>3800</v>
      </c>
      <c r="C4" s="6" t="n">
        <v>3800</v>
      </c>
    </row>
    <row r="5" spans="1:3">
      <c r="A5" s="4" t="s">
        <v>706</v>
      </c>
      <c r="B5" s="4" t="s">
        <v>707</v>
      </c>
    </row>
    <row r="6" spans="1:3">
      <c r="A6" s="4" t="s">
        <v>708</v>
      </c>
      <c r="B6" s="4" t="s">
        <v>709</v>
      </c>
      <c r="C6" s="4" t="s">
        <v>709</v>
      </c>
    </row>
    <row r="7" spans="1:3">
      <c r="A7" s="4" t="s">
        <v>710</v>
      </c>
      <c r="B7" s="4" t="s">
        <v>324</v>
      </c>
    </row>
    <row r="8" spans="1:3">
      <c r="A8" s="4" t="s">
        <v>711</v>
      </c>
      <c r="B8" s="6" t="n">
        <v>393</v>
      </c>
      <c r="C8" s="6" t="n">
        <v>728</v>
      </c>
    </row>
    <row r="9" spans="1:3">
      <c r="A9" s="4" t="s">
        <v>712</v>
      </c>
      <c r="B9" s="5" t="n">
        <v>13795</v>
      </c>
      <c r="C9" s="5" t="n">
        <v>11666</v>
      </c>
    </row>
    <row r="10" spans="1:3">
      <c r="A10" s="4" t="s">
        <v>713</v>
      </c>
    </row>
    <row r="11" spans="1:3">
      <c r="A11" s="3" t="s">
        <v>704</v>
      </c>
    </row>
    <row r="12" spans="1:3">
      <c r="A12" s="4" t="s">
        <v>683</v>
      </c>
      <c r="B12" s="6" t="n">
        <v>221600</v>
      </c>
    </row>
    <row r="13" spans="1:3">
      <c r="A13" s="4" t="s">
        <v>714</v>
      </c>
      <c r="B13" s="4" t="s">
        <v>715</v>
      </c>
    </row>
    <row r="14" spans="1:3">
      <c r="A14" s="4" t="s">
        <v>322</v>
      </c>
    </row>
    <row r="15" spans="1:3">
      <c r="A15" s="3" t="s">
        <v>704</v>
      </c>
    </row>
    <row r="16" spans="1:3">
      <c r="A16" s="4" t="s">
        <v>683</v>
      </c>
      <c r="B16" s="6" t="n">
        <v>1600</v>
      </c>
    </row>
    <row r="17" spans="1:3">
      <c r="A17" s="4" t="s">
        <v>716</v>
      </c>
    </row>
    <row r="18" spans="1:3">
      <c r="A18" s="3" t="s">
        <v>704</v>
      </c>
    </row>
    <row r="19" spans="1:3">
      <c r="A19" s="4" t="s">
        <v>683</v>
      </c>
      <c r="B19" s="5" t="n">
        <v>32800</v>
      </c>
    </row>
    <row r="20" spans="1:3">
      <c r="A20" s="4" t="s">
        <v>700</v>
      </c>
    </row>
    <row r="21" spans="1:3">
      <c r="A21" s="3" t="s">
        <v>704</v>
      </c>
    </row>
    <row r="22" spans="1:3">
      <c r="A22" s="4" t="s">
        <v>683</v>
      </c>
      <c r="B22" s="6" t="n">
        <v>253000</v>
      </c>
    </row>
    <row r="23" spans="1:3">
      <c r="A23" s="4" t="s">
        <v>711</v>
      </c>
      <c r="C23" s="6" t="n">
        <v>800</v>
      </c>
    </row>
    <row r="24" spans="1:3">
      <c r="A24" s="4" t="s">
        <v>717</v>
      </c>
    </row>
    <row r="25" spans="1:3">
      <c r="A25" s="3" t="s">
        <v>704</v>
      </c>
    </row>
    <row r="26" spans="1:3">
      <c r="A26" s="4" t="s">
        <v>718</v>
      </c>
      <c r="B26" s="4" t="s">
        <v>32</v>
      </c>
    </row>
    <row r="27" spans="1:3">
      <c r="A27" s="4" t="s">
        <v>719</v>
      </c>
      <c r="C27" s="4" t="s">
        <v>720</v>
      </c>
    </row>
    <row r="28" spans="1:3">
      <c r="A28" s="4" t="s">
        <v>721</v>
      </c>
    </row>
    <row r="29" spans="1:3">
      <c r="A29" s="3" t="s">
        <v>704</v>
      </c>
    </row>
    <row r="30" spans="1:3">
      <c r="A30" s="4" t="s">
        <v>718</v>
      </c>
      <c r="B30" s="4" t="s">
        <v>722</v>
      </c>
    </row>
    <row r="31" spans="1:3">
      <c r="A31" s="4" t="s">
        <v>719</v>
      </c>
      <c r="C31" s="4" t="s">
        <v>723</v>
      </c>
    </row>
    <row r="32" spans="1:3">
      <c r="A32" s="4" t="s">
        <v>702</v>
      </c>
    </row>
    <row r="33" spans="1:3">
      <c r="A33" s="3" t="s">
        <v>704</v>
      </c>
    </row>
    <row r="34" spans="1:3">
      <c r="A34" s="4" t="s">
        <v>683</v>
      </c>
      <c r="C34" s="6" t="n">
        <v>15500</v>
      </c>
    </row>
    <row r="35" spans="1:3">
      <c r="A35" s="4" t="s">
        <v>417</v>
      </c>
    </row>
    <row r="36" spans="1:3">
      <c r="A36" s="3" t="s">
        <v>704</v>
      </c>
    </row>
    <row r="37" spans="1:3">
      <c r="A37" s="4" t="s">
        <v>683</v>
      </c>
      <c r="C37" s="6" t="n">
        <v>4900</v>
      </c>
    </row>
    <row r="38" spans="1:3">
      <c r="A38" s="4" t="s">
        <v>724</v>
      </c>
    </row>
    <row r="39" spans="1:3">
      <c r="A39" s="3" t="s">
        <v>704</v>
      </c>
    </row>
    <row r="40" spans="1:3">
      <c r="A40" s="4" t="s">
        <v>718</v>
      </c>
      <c r="C40" s="4" t="s">
        <v>32</v>
      </c>
    </row>
    <row r="41" spans="1:3">
      <c r="A41" s="4" t="s">
        <v>725</v>
      </c>
    </row>
    <row r="42" spans="1:3">
      <c r="A42" s="3" t="s">
        <v>704</v>
      </c>
    </row>
    <row r="43" spans="1:3">
      <c r="A43" s="4" t="s">
        <v>718</v>
      </c>
      <c r="C43" s="4" t="s">
        <v>726</v>
      </c>
    </row>
    <row r="44" spans="1:3">
      <c r="A44" s="4" t="s">
        <v>727</v>
      </c>
    </row>
    <row r="45" spans="1:3">
      <c r="A45" s="3" t="s">
        <v>704</v>
      </c>
    </row>
    <row r="46" spans="1:3">
      <c r="A46" s="4" t="s">
        <v>683</v>
      </c>
      <c r="C46" s="6" t="n">
        <v>13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7</v>
      </c>
    </row>
    <row r="3" spans="1:3">
      <c r="A3" s="3" t="s">
        <v>129</v>
      </c>
    </row>
    <row r="4" spans="1:3">
      <c r="A4" s="4" t="s">
        <v>130</v>
      </c>
      <c r="B4" s="6" t="n">
        <v>-10565</v>
      </c>
      <c r="C4" s="6" t="n">
        <v>-35684</v>
      </c>
    </row>
    <row r="5" spans="1:3">
      <c r="A5" s="3" t="s">
        <v>131</v>
      </c>
    </row>
    <row r="6" spans="1:3">
      <c r="A6" s="4" t="s">
        <v>132</v>
      </c>
      <c r="B6" s="5" t="n">
        <v>9</v>
      </c>
    </row>
    <row r="7" spans="1:3">
      <c r="A7" s="4" t="s">
        <v>84</v>
      </c>
      <c r="B7" s="5" t="n">
        <v>390</v>
      </c>
      <c r="C7" s="5" t="n">
        <v>993</v>
      </c>
    </row>
    <row r="8" spans="1:3">
      <c r="A8" s="4" t="s">
        <v>133</v>
      </c>
      <c r="B8" s="5" t="n">
        <v>-293</v>
      </c>
      <c r="C8" s="5" t="n">
        <v>-521</v>
      </c>
    </row>
    <row r="9" spans="1:3">
      <c r="A9" s="4" t="s">
        <v>134</v>
      </c>
      <c r="B9" s="5" t="n">
        <v>-299</v>
      </c>
      <c r="C9" s="5" t="n">
        <v>-678</v>
      </c>
    </row>
    <row r="10" spans="1:3">
      <c r="A10" s="4" t="s">
        <v>135</v>
      </c>
      <c r="C10" s="5" t="n">
        <v>21</v>
      </c>
    </row>
    <row r="11" spans="1:3">
      <c r="A11" s="4" t="s">
        <v>85</v>
      </c>
      <c r="B11" s="5" t="n">
        <v>73</v>
      </c>
      <c r="C11" s="5" t="n">
        <v>116</v>
      </c>
    </row>
    <row r="12" spans="1:3">
      <c r="A12" s="4" t="s">
        <v>136</v>
      </c>
      <c r="B12" s="5" t="n">
        <v>98</v>
      </c>
      <c r="C12" s="5" t="n">
        <v>332</v>
      </c>
    </row>
    <row r="13" spans="1:3">
      <c r="A13" s="4" t="s">
        <v>116</v>
      </c>
      <c r="C13" s="5" t="n">
        <v>95</v>
      </c>
    </row>
    <row r="14" spans="1:3">
      <c r="A14" s="4" t="s">
        <v>118</v>
      </c>
      <c r="B14" s="4" t="s">
        <v>62</v>
      </c>
      <c r="C14" s="5" t="n">
        <v>114</v>
      </c>
    </row>
    <row r="15" spans="1:3">
      <c r="A15" s="4" t="s">
        <v>86</v>
      </c>
      <c r="B15" s="5" t="n">
        <v>143</v>
      </c>
      <c r="C15" s="5" t="n">
        <v>23712</v>
      </c>
    </row>
    <row r="16" spans="1:3">
      <c r="A16" s="4" t="s">
        <v>137</v>
      </c>
      <c r="B16" s="5" t="n">
        <v>-729</v>
      </c>
    </row>
    <row r="17" spans="1:3">
      <c r="A17" s="4" t="s">
        <v>138</v>
      </c>
      <c r="C17" s="5" t="n">
        <v>-104</v>
      </c>
    </row>
    <row r="18" spans="1:3">
      <c r="A18" s="4" t="s">
        <v>89</v>
      </c>
      <c r="B18" s="5" t="n">
        <v>720</v>
      </c>
      <c r="C18" s="5" t="n">
        <v>484</v>
      </c>
    </row>
    <row r="19" spans="1:3">
      <c r="A19" s="3" t="s">
        <v>139</v>
      </c>
    </row>
    <row r="20" spans="1:3">
      <c r="A20" s="4" t="s">
        <v>140</v>
      </c>
      <c r="B20" s="5" t="n">
        <v>246</v>
      </c>
      <c r="C20" s="5" t="n">
        <v>161</v>
      </c>
    </row>
    <row r="21" spans="1:3">
      <c r="A21" s="4" t="s">
        <v>141</v>
      </c>
      <c r="B21" s="5" t="n">
        <v>158</v>
      </c>
      <c r="C21" s="5" t="n">
        <v>-690</v>
      </c>
    </row>
    <row r="22" spans="1:3">
      <c r="A22" s="4" t="s">
        <v>142</v>
      </c>
      <c r="B22" s="5" t="n">
        <v>-10049</v>
      </c>
      <c r="C22" s="5" t="n">
        <v>-11649</v>
      </c>
    </row>
    <row r="23" spans="1:3">
      <c r="A23" s="3" t="s">
        <v>143</v>
      </c>
    </row>
    <row r="24" spans="1:3">
      <c r="A24" s="4" t="s">
        <v>144</v>
      </c>
      <c r="B24" s="5" t="n">
        <v>536</v>
      </c>
      <c r="C24" s="5" t="n">
        <v>834</v>
      </c>
    </row>
    <row r="25" spans="1:3">
      <c r="A25" s="4" t="s">
        <v>145</v>
      </c>
      <c r="B25" s="5" t="n">
        <v>2470</v>
      </c>
      <c r="C25" s="4" t="s">
        <v>62</v>
      </c>
    </row>
    <row r="26" spans="1:3">
      <c r="A26" s="4" t="s">
        <v>146</v>
      </c>
      <c r="C26" s="5" t="n">
        <v>104</v>
      </c>
    </row>
    <row r="27" spans="1:3">
      <c r="A27" s="4" t="s">
        <v>147</v>
      </c>
      <c r="B27" s="5" t="n">
        <v>750</v>
      </c>
      <c r="C27" s="5" t="n">
        <v>1134</v>
      </c>
    </row>
    <row r="28" spans="1:3">
      <c r="A28" s="4" t="s">
        <v>148</v>
      </c>
      <c r="C28" s="5" t="n">
        <v>-1547</v>
      </c>
    </row>
    <row r="29" spans="1:3">
      <c r="A29" s="4" t="s">
        <v>149</v>
      </c>
      <c r="B29" s="5" t="n">
        <v>3756</v>
      </c>
      <c r="C29" s="5" t="n">
        <v>525</v>
      </c>
    </row>
    <row r="30" spans="1:3">
      <c r="A30" s="3" t="s">
        <v>150</v>
      </c>
    </row>
    <row r="31" spans="1:3">
      <c r="A31" s="4" t="s">
        <v>151</v>
      </c>
      <c r="B31" s="5" t="n">
        <v>6652</v>
      </c>
      <c r="C31" s="5" t="n">
        <v>8716</v>
      </c>
    </row>
    <row r="32" spans="1:3">
      <c r="A32" s="4" t="s">
        <v>152</v>
      </c>
      <c r="B32" s="5" t="n">
        <v>-1</v>
      </c>
      <c r="C32" s="5" t="n">
        <v>-5</v>
      </c>
    </row>
    <row r="33" spans="1:3">
      <c r="A33" s="4" t="s">
        <v>153</v>
      </c>
      <c r="B33" s="5" t="n">
        <v>6651</v>
      </c>
      <c r="C33" s="5" t="n">
        <v>8711</v>
      </c>
    </row>
    <row r="34" spans="1:3">
      <c r="A34" s="4" t="s">
        <v>154</v>
      </c>
      <c r="B34" s="5" t="n">
        <v>358</v>
      </c>
      <c r="C34" s="5" t="n">
        <v>-2413</v>
      </c>
    </row>
    <row r="35" spans="1:3">
      <c r="A35" s="4" t="s">
        <v>155</v>
      </c>
      <c r="B35" s="5" t="n">
        <v>5309</v>
      </c>
      <c r="C35" s="5" t="n">
        <v>7722</v>
      </c>
    </row>
    <row r="36" spans="1:3">
      <c r="A36" s="4" t="s">
        <v>156</v>
      </c>
      <c r="B36" s="5" t="n">
        <v>5667</v>
      </c>
      <c r="C36" s="5" t="n">
        <v>5309</v>
      </c>
    </row>
    <row r="37" spans="1:3">
      <c r="A37" s="3" t="s">
        <v>157</v>
      </c>
    </row>
    <row r="38" spans="1:3">
      <c r="A38" s="4" t="s">
        <v>158</v>
      </c>
      <c r="B38" s="5" t="n">
        <v>6</v>
      </c>
      <c r="C38" s="5" t="n">
        <v>9</v>
      </c>
    </row>
    <row r="39" spans="1:3">
      <c r="A39" s="3" t="s">
        <v>159</v>
      </c>
    </row>
    <row r="40" spans="1:3">
      <c r="A40" s="4" t="s">
        <v>160</v>
      </c>
      <c r="B40" s="5" t="n">
        <v>750</v>
      </c>
      <c r="C40" s="5" t="n">
        <v>750</v>
      </c>
    </row>
    <row r="41" spans="1:3">
      <c r="A41" s="4" t="s">
        <v>161</v>
      </c>
      <c r="B41" s="4" t="s">
        <v>62</v>
      </c>
      <c r="C41" s="5" t="n">
        <v>6394</v>
      </c>
    </row>
    <row r="42" spans="1:3">
      <c r="A42" s="4" t="s">
        <v>162</v>
      </c>
      <c r="B42" s="4" t="s">
        <v>62</v>
      </c>
      <c r="C42" s="5" t="n">
        <v>89</v>
      </c>
    </row>
    <row r="43" spans="1:3">
      <c r="A43" s="4" t="s">
        <v>116</v>
      </c>
      <c r="C43" s="5" t="n">
        <v>95</v>
      </c>
    </row>
    <row r="44" spans="1:3">
      <c r="A44" s="4" t="s">
        <v>118</v>
      </c>
      <c r="B44" s="4" t="s">
        <v>62</v>
      </c>
      <c r="C44" s="5" t="n">
        <v>114</v>
      </c>
    </row>
    <row r="45" spans="1:3">
      <c r="A45" s="4" t="s">
        <v>163</v>
      </c>
      <c r="B45" s="6" t="n">
        <v>750</v>
      </c>
      <c r="C45" s="6" t="n">
        <v>74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7</v>
      </c>
    </row>
    <row r="3" spans="1:3">
      <c r="A3" s="4" t="s">
        <v>729</v>
      </c>
      <c r="B3" s="6" t="n">
        <v>-10565</v>
      </c>
      <c r="C3" s="6" t="n">
        <v>-35687</v>
      </c>
    </row>
    <row r="4" spans="1:3">
      <c r="A4" s="4" t="s">
        <v>700</v>
      </c>
    </row>
    <row r="5" spans="1:3">
      <c r="A5" s="4" t="s">
        <v>729</v>
      </c>
      <c r="B5" s="5" t="n">
        <v>-10430</v>
      </c>
      <c r="C5" s="5" t="n">
        <v>-17285</v>
      </c>
    </row>
    <row r="6" spans="1:3">
      <c r="A6" s="4" t="s">
        <v>701</v>
      </c>
    </row>
    <row r="7" spans="1:3">
      <c r="A7" s="4" t="s">
        <v>729</v>
      </c>
      <c r="B7" s="4" t="s">
        <v>62</v>
      </c>
      <c r="C7" s="5" t="n">
        <v>-21</v>
      </c>
    </row>
    <row r="8" spans="1:3">
      <c r="A8" s="4" t="s">
        <v>702</v>
      </c>
    </row>
    <row r="9" spans="1:3">
      <c r="A9" s="4" t="s">
        <v>729</v>
      </c>
      <c r="B9" s="5" t="n">
        <v>-6</v>
      </c>
      <c r="C9" s="5" t="n">
        <v>-9</v>
      </c>
    </row>
    <row r="10" spans="1:3">
      <c r="A10" s="4" t="s">
        <v>417</v>
      </c>
    </row>
    <row r="11" spans="1:3">
      <c r="A11" s="4" t="s">
        <v>729</v>
      </c>
      <c r="B11" s="6" t="n">
        <v>-129</v>
      </c>
      <c r="C11" s="6" t="n">
        <v>-183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7</v>
      </c>
    </row>
    <row r="3" spans="1:3">
      <c r="A3" s="3" t="s">
        <v>191</v>
      </c>
    </row>
    <row r="4" spans="1:3">
      <c r="A4" s="4" t="s">
        <v>111</v>
      </c>
      <c r="B4" s="6" t="n">
        <v>-10565</v>
      </c>
      <c r="C4" s="6" t="n">
        <v>-35687</v>
      </c>
    </row>
    <row r="5" spans="1:3">
      <c r="A5" s="4" t="s">
        <v>731</v>
      </c>
      <c r="B5" s="4" t="s">
        <v>709</v>
      </c>
      <c r="C5" s="4" t="s">
        <v>709</v>
      </c>
    </row>
    <row r="6" spans="1:3">
      <c r="A6" s="4" t="s">
        <v>732</v>
      </c>
      <c r="B6" s="6" t="n">
        <v>-2219</v>
      </c>
      <c r="C6" s="6" t="n">
        <v>-7494</v>
      </c>
    </row>
    <row r="7" spans="1:3">
      <c r="A7" s="4" t="s">
        <v>733</v>
      </c>
      <c r="B7" s="5" t="n">
        <v>-419</v>
      </c>
      <c r="C7" s="4" t="s">
        <v>62</v>
      </c>
    </row>
    <row r="8" spans="1:3">
      <c r="A8" s="4" t="s">
        <v>734</v>
      </c>
      <c r="B8" s="5" t="n">
        <v>-5</v>
      </c>
      <c r="C8" s="5" t="n">
        <v>-801</v>
      </c>
    </row>
    <row r="9" spans="1:3">
      <c r="A9" s="4" t="s">
        <v>735</v>
      </c>
      <c r="B9" s="5" t="n">
        <v>-1855</v>
      </c>
      <c r="C9" s="5" t="n">
        <v>1</v>
      </c>
    </row>
    <row r="10" spans="1:3">
      <c r="A10" s="4" t="s">
        <v>736</v>
      </c>
      <c r="B10" s="5" t="n">
        <v>-101</v>
      </c>
      <c r="C10" s="5" t="n">
        <v>-1076</v>
      </c>
    </row>
    <row r="11" spans="1:3">
      <c r="A11" s="4" t="s">
        <v>737</v>
      </c>
      <c r="B11" s="5" t="n">
        <v>388</v>
      </c>
      <c r="C11" s="5" t="n">
        <v>367</v>
      </c>
    </row>
    <row r="12" spans="1:3">
      <c r="A12" s="4" t="s">
        <v>738</v>
      </c>
      <c r="B12" s="5" t="n">
        <v>-964</v>
      </c>
      <c r="C12" s="5" t="n">
        <v>271</v>
      </c>
    </row>
    <row r="13" spans="1:3">
      <c r="A13" s="4" t="s">
        <v>739</v>
      </c>
      <c r="B13" s="5" t="n">
        <v>1999</v>
      </c>
      <c r="C13" s="4" t="s">
        <v>62</v>
      </c>
    </row>
    <row r="14" spans="1:3">
      <c r="A14" s="4" t="s">
        <v>740</v>
      </c>
      <c r="C14" s="5" t="n">
        <v>49303</v>
      </c>
    </row>
    <row r="15" spans="1:3">
      <c r="A15" s="4" t="s">
        <v>741</v>
      </c>
      <c r="B15" s="5" t="n">
        <v>-590</v>
      </c>
      <c r="C15" s="4" t="s">
        <v>62</v>
      </c>
    </row>
    <row r="16" spans="1:3">
      <c r="A16" s="4" t="s">
        <v>742</v>
      </c>
      <c r="B16" s="5" t="n">
        <v>-55</v>
      </c>
      <c r="C16" s="5" t="n">
        <v>2</v>
      </c>
    </row>
    <row r="17" spans="1:3">
      <c r="A17" s="4" t="s">
        <v>743</v>
      </c>
      <c r="B17" s="6" t="n">
        <v>3821</v>
      </c>
      <c r="C17" s="5" t="n">
        <v>-40573</v>
      </c>
    </row>
    <row r="18" spans="1:3">
      <c r="A18" s="4" t="s">
        <v>744</v>
      </c>
      <c r="C18" s="4" t="s">
        <v>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4"/>
  </cols>
  <sheetData>
    <row r="1" spans="1:2">
      <c r="A1" s="1" t="s">
        <v>745</v>
      </c>
      <c r="B1" s="2" t="s">
        <v>1</v>
      </c>
    </row>
    <row r="2" spans="1:2">
      <c r="B2" s="2" t="s">
        <v>746</v>
      </c>
    </row>
    <row r="3" spans="1:2">
      <c r="A3" s="4" t="s">
        <v>747</v>
      </c>
      <c r="B3" s="5" t="n">
        <v>2</v>
      </c>
    </row>
    <row r="4" spans="1:2">
      <c r="A4" s="4" t="s">
        <v>748</v>
      </c>
    </row>
    <row r="5" spans="1:2">
      <c r="A5" s="4" t="s">
        <v>749</v>
      </c>
      <c r="B5" s="5" t="n">
        <v>510000</v>
      </c>
    </row>
    <row r="6" spans="1:2">
      <c r="A6" s="4" t="s">
        <v>750</v>
      </c>
    </row>
    <row r="7" spans="1:2">
      <c r="A7" s="4" t="s">
        <v>749</v>
      </c>
      <c r="B7" s="5" t="n">
        <v>48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751</v>
      </c>
      <c r="B1" s="2" t="s">
        <v>1</v>
      </c>
    </row>
    <row r="2" spans="1:3">
      <c r="B2" s="2" t="s">
        <v>2</v>
      </c>
      <c r="C2" s="2" t="s">
        <v>297</v>
      </c>
    </row>
    <row r="3" spans="1:3">
      <c r="A3" s="4" t="s">
        <v>298</v>
      </c>
      <c r="B3" s="6" t="n">
        <v>484000</v>
      </c>
      <c r="C3" s="6" t="n">
        <v>595870</v>
      </c>
    </row>
    <row r="4" spans="1:3">
      <c r="A4" s="4" t="s">
        <v>299</v>
      </c>
      <c r="B4" s="6" t="n">
        <v>493000</v>
      </c>
      <c r="C4" s="5" t="n">
        <v>599596</v>
      </c>
    </row>
    <row r="5" spans="1:3">
      <c r="A5" s="4" t="s">
        <v>752</v>
      </c>
      <c r="B5" s="4" t="s">
        <v>391</v>
      </c>
    </row>
    <row r="6" spans="1:3">
      <c r="A6" s="4" t="s">
        <v>753</v>
      </c>
      <c r="B6" s="4" t="s">
        <v>21</v>
      </c>
    </row>
    <row r="7" spans="1:3">
      <c r="A7" s="4" t="s">
        <v>754</v>
      </c>
      <c r="B7" s="4" t="s">
        <v>755</v>
      </c>
    </row>
    <row r="8" spans="1:3">
      <c r="A8" s="3" t="s">
        <v>756</v>
      </c>
    </row>
    <row r="9" spans="1:3">
      <c r="A9" s="4" t="s">
        <v>757</v>
      </c>
      <c r="B9" s="6" t="n">
        <v>161000</v>
      </c>
    </row>
    <row r="10" spans="1:3">
      <c r="A10" s="3" t="s">
        <v>758</v>
      </c>
    </row>
    <row r="11" spans="1:3">
      <c r="A11" s="4" t="s">
        <v>759</v>
      </c>
      <c r="B11" s="5" t="n">
        <v>156000</v>
      </c>
    </row>
    <row r="12" spans="1:3">
      <c r="A12" s="4" t="s">
        <v>760</v>
      </c>
      <c r="B12" s="5" t="n">
        <v>484000</v>
      </c>
    </row>
    <row r="13" spans="1:3">
      <c r="A13" s="3" t="s">
        <v>761</v>
      </c>
    </row>
    <row r="14" spans="1:3">
      <c r="A14" s="4" t="s">
        <v>48</v>
      </c>
      <c r="B14" s="5" t="n">
        <v>484000</v>
      </c>
    </row>
    <row r="15" spans="1:3">
      <c r="A15" s="4" t="s">
        <v>762</v>
      </c>
      <c r="B15" s="5" t="n">
        <v>153000</v>
      </c>
    </row>
    <row r="16" spans="1:3">
      <c r="A16" s="4" t="s">
        <v>763</v>
      </c>
      <c r="B16" s="5" t="n">
        <v>340000</v>
      </c>
    </row>
    <row r="17" spans="1:3">
      <c r="A17" s="4" t="s">
        <v>764</v>
      </c>
      <c r="B17" s="6" t="n">
        <v>493000</v>
      </c>
      <c r="C17" s="6" t="n">
        <v>599596</v>
      </c>
    </row>
    <row r="18" spans="1:3">
      <c r="A18" s="4" t="s">
        <v>765</v>
      </c>
      <c r="B18" s="4" t="s">
        <v>766</v>
      </c>
    </row>
    <row r="19" spans="1:3">
      <c r="A19" s="4" t="s">
        <v>767</v>
      </c>
      <c r="B19" s="4" t="s">
        <v>391</v>
      </c>
    </row>
    <row r="20" spans="1:3">
      <c r="A20" s="4" t="s">
        <v>768</v>
      </c>
    </row>
    <row r="21" spans="1:3">
      <c r="A21" s="4" t="s">
        <v>769</v>
      </c>
      <c r="B21" s="4" t="s">
        <v>770</v>
      </c>
    </row>
    <row r="22" spans="1:3">
      <c r="A22" s="4" t="s">
        <v>771</v>
      </c>
    </row>
    <row r="23" spans="1:3">
      <c r="A23" s="4" t="s">
        <v>769</v>
      </c>
      <c r="B23"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97</v>
      </c>
    </row>
    <row r="2" spans="1:3">
      <c r="A2" s="3" t="s">
        <v>773</v>
      </c>
    </row>
    <row r="3" spans="1:3">
      <c r="A3" s="4" t="s">
        <v>774</v>
      </c>
      <c r="B3" s="6" t="n">
        <v>159000</v>
      </c>
    </row>
    <row r="4" spans="1:3">
      <c r="A4" s="4" t="s">
        <v>720</v>
      </c>
      <c r="B4" s="5" t="n">
        <v>161000</v>
      </c>
    </row>
    <row r="5" spans="1:3">
      <c r="A5" s="4" t="s">
        <v>723</v>
      </c>
      <c r="B5" s="5" t="n">
        <v>162000</v>
      </c>
    </row>
    <row r="6" spans="1:3">
      <c r="A6" s="4" t="s">
        <v>726</v>
      </c>
      <c r="B6" s="5" t="n">
        <v>93000</v>
      </c>
    </row>
    <row r="7" spans="1:3">
      <c r="A7" s="4" t="s">
        <v>775</v>
      </c>
      <c r="B7" s="5" t="n">
        <v>575000</v>
      </c>
    </row>
    <row r="8" spans="1:3">
      <c r="A8" s="4" t="s">
        <v>776</v>
      </c>
      <c r="B8" s="5" t="n">
        <v>-82000</v>
      </c>
    </row>
    <row r="9" spans="1:3">
      <c r="A9" s="4" t="s">
        <v>299</v>
      </c>
      <c r="B9" s="5" t="n">
        <v>493000</v>
      </c>
      <c r="C9" s="6" t="n">
        <v>599596</v>
      </c>
    </row>
    <row r="10" spans="1:3">
      <c r="A10" s="4" t="s">
        <v>777</v>
      </c>
    </row>
    <row r="11" spans="1:3">
      <c r="A11" s="3" t="s">
        <v>773</v>
      </c>
    </row>
    <row r="12" spans="1:3">
      <c r="A12" s="4" t="s">
        <v>774</v>
      </c>
      <c r="B12" s="5" t="n">
        <v>600000</v>
      </c>
    </row>
    <row r="13" spans="1:3">
      <c r="A13" s="4" t="s">
        <v>720</v>
      </c>
      <c r="B13" s="5" t="n">
        <v>600000</v>
      </c>
    </row>
    <row r="14" spans="1:3">
      <c r="A14" s="4" t="s">
        <v>723</v>
      </c>
      <c r="B14" s="5" t="n">
        <v>600000</v>
      </c>
    </row>
    <row r="15" spans="1:3">
      <c r="A15" s="4" t="s">
        <v>726</v>
      </c>
      <c r="B15" s="5" t="n">
        <v>600000</v>
      </c>
    </row>
    <row r="16" spans="1:3">
      <c r="A16" s="4" t="s">
        <v>775</v>
      </c>
      <c r="B16" s="6" t="n">
        <v>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778</v>
      </c>
      <c r="B1" s="2" t="s">
        <v>1</v>
      </c>
    </row>
    <row r="2" spans="1:3">
      <c r="B2" s="2" t="s">
        <v>779</v>
      </c>
      <c r="C2" s="2" t="s">
        <v>376</v>
      </c>
    </row>
    <row r="3" spans="1:3">
      <c r="A3" s="3" t="s">
        <v>198</v>
      </c>
    </row>
    <row r="4" spans="1:3">
      <c r="A4" s="4" t="s">
        <v>780</v>
      </c>
      <c r="B4" s="5" t="n">
        <v>3</v>
      </c>
    </row>
    <row r="5" spans="1:3">
      <c r="A5" s="4" t="s">
        <v>781</v>
      </c>
      <c r="B5" s="6" t="n">
        <v>24600000</v>
      </c>
      <c r="C5" s="6" t="n">
        <v>25800000</v>
      </c>
    </row>
    <row r="6" spans="1:3">
      <c r="A6" s="4" t="s">
        <v>782</v>
      </c>
      <c r="B6" s="6" t="n">
        <v>0</v>
      </c>
      <c r="C6" s="6" t="n">
        <v>0</v>
      </c>
    </row>
    <row r="7" spans="1:3">
      <c r="A7" s="4" t="s">
        <v>783</v>
      </c>
      <c r="B7" s="4" t="s">
        <v>4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297</v>
      </c>
    </row>
    <row r="3" spans="1:4">
      <c r="A3" s="3" t="s">
        <v>785</v>
      </c>
    </row>
    <row r="4" spans="1:4">
      <c r="A4" s="4" t="s">
        <v>47</v>
      </c>
      <c r="B4" s="6" t="n">
        <v>20337000</v>
      </c>
      <c r="C4" s="6" t="n">
        <v>20553000</v>
      </c>
    </row>
    <row r="5" spans="1:4">
      <c r="A5" s="4" t="s">
        <v>49</v>
      </c>
      <c r="B5" s="5" t="n">
        <v>3797000</v>
      </c>
      <c r="C5" s="5" t="n">
        <v>3732000</v>
      </c>
    </row>
    <row r="6" spans="1:4">
      <c r="A6" s="4" t="s">
        <v>48</v>
      </c>
      <c r="B6" s="5" t="n">
        <v>484000</v>
      </c>
      <c r="D6" s="6" t="n">
        <v>595870</v>
      </c>
    </row>
    <row r="7" spans="1:4">
      <c r="A7" s="4" t="s">
        <v>407</v>
      </c>
      <c r="C7" s="5" t="n">
        <v>1493000</v>
      </c>
    </row>
    <row r="8" spans="1:4">
      <c r="A8" s="4" t="s">
        <v>786</v>
      </c>
      <c r="B8" s="5" t="n">
        <v>24600000</v>
      </c>
      <c r="C8" s="5" t="n">
        <v>25800000</v>
      </c>
    </row>
    <row r="9" spans="1:4">
      <c r="A9" s="3" t="s">
        <v>787</v>
      </c>
    </row>
    <row r="10" spans="1:4">
      <c r="A10" s="4" t="s">
        <v>80</v>
      </c>
      <c r="B10" s="5" t="n">
        <v>2852000</v>
      </c>
      <c r="C10" s="5" t="n">
        <v>3538000</v>
      </c>
    </row>
    <row r="11" spans="1:4">
      <c r="A11" s="4" t="s">
        <v>788</v>
      </c>
      <c r="B11" s="5" t="n">
        <v>6086000</v>
      </c>
      <c r="C11" s="5" t="n">
        <v>7009000</v>
      </c>
    </row>
    <row r="12" spans="1:4">
      <c r="A12" s="4" t="s">
        <v>789</v>
      </c>
      <c r="B12" s="5" t="n">
        <v>1378000</v>
      </c>
      <c r="C12" s="5" t="n">
        <v>348000</v>
      </c>
    </row>
    <row r="13" spans="1:4">
      <c r="A13" s="4" t="s">
        <v>790</v>
      </c>
      <c r="C13" s="5" t="n">
        <v>333000</v>
      </c>
    </row>
    <row r="14" spans="1:4">
      <c r="A14" s="4" t="s">
        <v>791</v>
      </c>
      <c r="B14" s="5" t="n">
        <v>390000</v>
      </c>
      <c r="C14" s="5" t="n">
        <v>993000</v>
      </c>
    </row>
    <row r="15" spans="1:4">
      <c r="A15" s="4" t="s">
        <v>85</v>
      </c>
      <c r="B15" s="5" t="n">
        <v>73000</v>
      </c>
      <c r="C15" s="5" t="n">
        <v>116000</v>
      </c>
    </row>
    <row r="16" spans="1:4">
      <c r="A16" s="4" t="s">
        <v>86</v>
      </c>
      <c r="B16" s="5" t="n">
        <v>143000</v>
      </c>
      <c r="C16" s="5" t="n">
        <v>23712000</v>
      </c>
    </row>
    <row r="17" spans="1:4">
      <c r="A17" s="4" t="s">
        <v>87</v>
      </c>
      <c r="B17" s="5" t="n">
        <v>10922000</v>
      </c>
      <c r="C17" s="5" t="n">
        <v>36049000</v>
      </c>
    </row>
    <row r="18" spans="1:4">
      <c r="A18" s="4" t="s">
        <v>792</v>
      </c>
      <c r="B18" s="5" t="n">
        <v>-10922000</v>
      </c>
      <c r="C18" s="5" t="n">
        <v>-36049000</v>
      </c>
    </row>
    <row r="19" spans="1:4">
      <c r="A19" s="4" t="s">
        <v>793</v>
      </c>
      <c r="B19" s="5" t="n">
        <v>357000</v>
      </c>
      <c r="C19" s="5" t="n">
        <v>365000</v>
      </c>
    </row>
    <row r="20" spans="1:4">
      <c r="A20" s="4" t="s">
        <v>794</v>
      </c>
      <c r="B20" s="5" t="n">
        <v>-10565000</v>
      </c>
      <c r="C20" s="5" t="n">
        <v>-35684000</v>
      </c>
    </row>
    <row r="21" spans="1:4">
      <c r="A21" s="4" t="s">
        <v>795</v>
      </c>
    </row>
    <row r="22" spans="1:4">
      <c r="A22" s="3" t="s">
        <v>785</v>
      </c>
    </row>
    <row r="23" spans="1:4">
      <c r="A23" s="4" t="s">
        <v>47</v>
      </c>
      <c r="B23" s="5" t="n">
        <v>20337000</v>
      </c>
      <c r="C23" s="5" t="n">
        <v>20553000</v>
      </c>
    </row>
    <row r="24" spans="1:4">
      <c r="A24" s="4" t="s">
        <v>49</v>
      </c>
      <c r="B24" s="5" t="n">
        <v>3797000</v>
      </c>
      <c r="C24" s="5" t="n">
        <v>3732000</v>
      </c>
    </row>
    <row r="25" spans="1:4">
      <c r="A25" s="4" t="s">
        <v>48</v>
      </c>
      <c r="B25" s="5" t="n">
        <v>484000</v>
      </c>
    </row>
    <row r="26" spans="1:4">
      <c r="A26" s="4" t="s">
        <v>407</v>
      </c>
      <c r="C26" s="5" t="n">
        <v>1493000</v>
      </c>
    </row>
    <row r="27" spans="1:4">
      <c r="A27" s="4" t="s">
        <v>786</v>
      </c>
      <c r="B27" s="5" t="n">
        <v>24618000</v>
      </c>
      <c r="C27" s="5" t="n">
        <v>25778000</v>
      </c>
    </row>
    <row r="28" spans="1:4">
      <c r="A28" s="4" t="s">
        <v>796</v>
      </c>
    </row>
    <row r="29" spans="1:4">
      <c r="A29" s="3" t="s">
        <v>785</v>
      </c>
    </row>
    <row r="30" spans="1:4">
      <c r="A30" s="4" t="s">
        <v>47</v>
      </c>
      <c r="B30" s="5" t="n">
        <v>114000</v>
      </c>
      <c r="C30" s="5" t="n">
        <v>162000</v>
      </c>
    </row>
    <row r="31" spans="1:4">
      <c r="A31" s="4" t="s">
        <v>49</v>
      </c>
      <c r="B31" s="4" t="s">
        <v>62</v>
      </c>
      <c r="C31" s="4" t="s">
        <v>62</v>
      </c>
    </row>
    <row r="32" spans="1:4">
      <c r="A32" s="4" t="s">
        <v>48</v>
      </c>
      <c r="B32" s="5" t="n">
        <v>463000</v>
      </c>
    </row>
    <row r="33" spans="1:4">
      <c r="A33" s="4" t="s">
        <v>407</v>
      </c>
      <c r="C33" s="4" t="s">
        <v>62</v>
      </c>
    </row>
    <row r="34" spans="1:4">
      <c r="A34" s="4" t="s">
        <v>786</v>
      </c>
      <c r="B34" s="5" t="n">
        <v>577000</v>
      </c>
      <c r="C34" s="5" t="n">
        <v>162000</v>
      </c>
    </row>
    <row r="35" spans="1:4">
      <c r="A35" s="4" t="s">
        <v>797</v>
      </c>
    </row>
    <row r="36" spans="1:4">
      <c r="A36" s="3" t="s">
        <v>787</v>
      </c>
    </row>
    <row r="37" spans="1:4">
      <c r="A37" s="4" t="s">
        <v>788</v>
      </c>
      <c r="B37" s="5" t="n">
        <v>4019000</v>
      </c>
      <c r="C37" s="5" t="n">
        <v>4638000</v>
      </c>
    </row>
    <row r="38" spans="1:4">
      <c r="A38" s="4" t="s">
        <v>789</v>
      </c>
      <c r="B38" s="5" t="n">
        <v>1378000</v>
      </c>
      <c r="C38" s="5" t="n">
        <v>348000</v>
      </c>
    </row>
    <row r="39" spans="1:4">
      <c r="A39" s="4" t="s">
        <v>790</v>
      </c>
      <c r="C39" s="5" t="n">
        <v>333000</v>
      </c>
    </row>
    <row r="40" spans="1:4">
      <c r="A40" s="4" t="s">
        <v>85</v>
      </c>
      <c r="B40" s="5" t="n">
        <v>48000</v>
      </c>
      <c r="C40" s="5" t="n">
        <v>5000</v>
      </c>
    </row>
    <row r="41" spans="1:4">
      <c r="A41" s="4" t="s">
        <v>87</v>
      </c>
      <c r="B41" s="5" t="n">
        <v>5445000</v>
      </c>
      <c r="C41" s="5" t="n">
        <v>5324000</v>
      </c>
    </row>
    <row r="42" spans="1:4">
      <c r="A42" s="4" t="s">
        <v>792</v>
      </c>
      <c r="B42" s="5" t="n">
        <v>-5445000</v>
      </c>
      <c r="C42" s="5" t="n">
        <v>-5324000</v>
      </c>
    </row>
    <row r="43" spans="1:4">
      <c r="A43" s="4" t="s">
        <v>793</v>
      </c>
      <c r="B43" s="5" t="n">
        <v>367000</v>
      </c>
      <c r="C43" s="5" t="n">
        <v>196000</v>
      </c>
    </row>
    <row r="44" spans="1:4">
      <c r="A44" s="4" t="s">
        <v>794</v>
      </c>
      <c r="B44" s="5" t="n">
        <v>-5078000</v>
      </c>
      <c r="C44" s="5" t="n">
        <v>-5128000</v>
      </c>
    </row>
    <row r="45" spans="1:4">
      <c r="A45" s="4" t="s">
        <v>798</v>
      </c>
    </row>
    <row r="46" spans="1:4">
      <c r="A46" s="3" t="s">
        <v>785</v>
      </c>
    </row>
    <row r="47" spans="1:4">
      <c r="A47" s="4" t="s">
        <v>47</v>
      </c>
      <c r="B47" s="5" t="n">
        <v>11251000</v>
      </c>
      <c r="C47" s="5" t="n">
        <v>11418000</v>
      </c>
    </row>
    <row r="48" spans="1:4">
      <c r="A48" s="4" t="s">
        <v>49</v>
      </c>
      <c r="B48" s="5" t="n">
        <v>3787000</v>
      </c>
      <c r="C48" s="5" t="n">
        <v>3722000</v>
      </c>
    </row>
    <row r="49" spans="1:4">
      <c r="A49" s="4" t="s">
        <v>48</v>
      </c>
      <c r="B49" s="5" t="n">
        <v>21000</v>
      </c>
    </row>
    <row r="50" spans="1:4">
      <c r="A50" s="4" t="s">
        <v>407</v>
      </c>
      <c r="C50" s="5" t="n">
        <v>1493000</v>
      </c>
    </row>
    <row r="51" spans="1:4">
      <c r="A51" s="4" t="s">
        <v>786</v>
      </c>
      <c r="B51" s="5" t="n">
        <v>15059000</v>
      </c>
      <c r="C51" s="5" t="n">
        <v>16633000</v>
      </c>
    </row>
    <row r="52" spans="1:4">
      <c r="A52" s="4" t="s">
        <v>799</v>
      </c>
    </row>
    <row r="53" spans="1:4">
      <c r="A53" s="3" t="s">
        <v>787</v>
      </c>
    </row>
    <row r="54" spans="1:4">
      <c r="A54" s="4" t="s">
        <v>80</v>
      </c>
      <c r="B54" s="5" t="n">
        <v>2413000</v>
      </c>
      <c r="C54" s="5" t="n">
        <v>2917000</v>
      </c>
    </row>
    <row r="55" spans="1:4">
      <c r="A55" s="4" t="s">
        <v>788</v>
      </c>
      <c r="B55" s="5" t="n">
        <v>1724000</v>
      </c>
      <c r="C55" s="5" t="n">
        <v>1846000</v>
      </c>
    </row>
    <row r="56" spans="1:4">
      <c r="A56" s="4" t="s">
        <v>791</v>
      </c>
      <c r="B56" s="5" t="n">
        <v>390000</v>
      </c>
      <c r="C56" s="5" t="n">
        <v>993000</v>
      </c>
    </row>
    <row r="57" spans="1:4">
      <c r="A57" s="4" t="s">
        <v>85</v>
      </c>
      <c r="B57" s="5" t="n">
        <v>25000</v>
      </c>
      <c r="C57" s="5" t="n">
        <v>110000</v>
      </c>
    </row>
    <row r="58" spans="1:4">
      <c r="A58" s="4" t="s">
        <v>86</v>
      </c>
      <c r="B58" s="5" t="n">
        <v>143000</v>
      </c>
      <c r="C58" s="5" t="n">
        <v>23712000</v>
      </c>
    </row>
    <row r="59" spans="1:4">
      <c r="A59" s="4" t="s">
        <v>87</v>
      </c>
      <c r="B59" s="5" t="n">
        <v>4695000</v>
      </c>
      <c r="C59" s="5" t="n">
        <v>29578000</v>
      </c>
    </row>
    <row r="60" spans="1:4">
      <c r="A60" s="4" t="s">
        <v>792</v>
      </c>
      <c r="B60" s="5" t="n">
        <v>-4695000</v>
      </c>
      <c r="C60" s="5" t="n">
        <v>-29578000</v>
      </c>
    </row>
    <row r="61" spans="1:4">
      <c r="A61" s="4" t="s">
        <v>793</v>
      </c>
      <c r="B61" s="5" t="n">
        <v>-10000</v>
      </c>
      <c r="C61" s="5" t="n">
        <v>168000</v>
      </c>
    </row>
    <row r="62" spans="1:4">
      <c r="A62" s="4" t="s">
        <v>794</v>
      </c>
      <c r="B62" s="5" t="n">
        <v>-4705000</v>
      </c>
      <c r="C62" s="5" t="n">
        <v>-29410000</v>
      </c>
    </row>
    <row r="63" spans="1:4">
      <c r="A63" s="4" t="s">
        <v>800</v>
      </c>
    </row>
    <row r="64" spans="1:4">
      <c r="A64" s="3" t="s">
        <v>785</v>
      </c>
    </row>
    <row r="65" spans="1:4">
      <c r="A65" s="4" t="s">
        <v>47</v>
      </c>
      <c r="B65" s="4" t="s">
        <v>62</v>
      </c>
      <c r="C65" s="4" t="s">
        <v>62</v>
      </c>
    </row>
    <row r="66" spans="1:4">
      <c r="A66" s="4" t="s">
        <v>49</v>
      </c>
      <c r="B66" s="4" t="s">
        <v>62</v>
      </c>
      <c r="C66" s="4" t="s">
        <v>62</v>
      </c>
    </row>
    <row r="67" spans="1:4">
      <c r="A67" s="4" t="s">
        <v>48</v>
      </c>
      <c r="B67" s="4" t="s">
        <v>62</v>
      </c>
    </row>
    <row r="68" spans="1:4">
      <c r="A68" s="4" t="s">
        <v>407</v>
      </c>
      <c r="C68" s="4" t="s">
        <v>62</v>
      </c>
    </row>
    <row r="69" spans="1:4">
      <c r="A69" s="4" t="s">
        <v>786</v>
      </c>
      <c r="B69" s="4" t="s">
        <v>62</v>
      </c>
      <c r="C69" s="4" t="s">
        <v>62</v>
      </c>
    </row>
    <row r="70" spans="1:4">
      <c r="A70" s="4" t="s">
        <v>801</v>
      </c>
    </row>
    <row r="71" spans="1:4">
      <c r="A71" s="3" t="s">
        <v>787</v>
      </c>
    </row>
    <row r="72" spans="1:4">
      <c r="A72" s="4" t="s">
        <v>80</v>
      </c>
      <c r="B72" s="5" t="n">
        <v>237000</v>
      </c>
      <c r="C72" s="5" t="n">
        <v>481000</v>
      </c>
    </row>
    <row r="73" spans="1:4">
      <c r="A73" s="4" t="s">
        <v>87</v>
      </c>
      <c r="B73" s="5" t="n">
        <v>237000</v>
      </c>
      <c r="C73" s="5" t="n">
        <v>481000</v>
      </c>
    </row>
    <row r="74" spans="1:4">
      <c r="A74" s="4" t="s">
        <v>792</v>
      </c>
      <c r="B74" s="5" t="n">
        <v>-237000</v>
      </c>
      <c r="C74" s="5" t="n">
        <v>-481000</v>
      </c>
    </row>
    <row r="75" spans="1:4">
      <c r="A75" s="4" t="s">
        <v>794</v>
      </c>
      <c r="B75" s="5" t="n">
        <v>-237000</v>
      </c>
      <c r="C75" s="5" t="n">
        <v>-481000</v>
      </c>
    </row>
    <row r="76" spans="1:4">
      <c r="A76" s="4" t="s">
        <v>802</v>
      </c>
    </row>
    <row r="77" spans="1:4">
      <c r="A77" s="3" t="s">
        <v>785</v>
      </c>
    </row>
    <row r="78" spans="1:4">
      <c r="A78" s="4" t="s">
        <v>47</v>
      </c>
      <c r="B78" s="5" t="n">
        <v>8972000</v>
      </c>
      <c r="C78" s="5" t="n">
        <v>8973000</v>
      </c>
    </row>
    <row r="79" spans="1:4">
      <c r="A79" s="4" t="s">
        <v>49</v>
      </c>
      <c r="B79" s="5" t="n">
        <v>10000</v>
      </c>
      <c r="C79" s="5" t="n">
        <v>10000</v>
      </c>
    </row>
    <row r="80" spans="1:4">
      <c r="A80" s="4" t="s">
        <v>48</v>
      </c>
      <c r="B80" s="4" t="s">
        <v>62</v>
      </c>
    </row>
    <row r="81" spans="1:4">
      <c r="A81" s="4" t="s">
        <v>407</v>
      </c>
      <c r="C81" s="4" t="s">
        <v>62</v>
      </c>
    </row>
    <row r="82" spans="1:4">
      <c r="A82" s="4" t="s">
        <v>786</v>
      </c>
      <c r="B82" s="5" t="n">
        <v>8982000</v>
      </c>
      <c r="C82" s="5" t="n">
        <v>8983000</v>
      </c>
    </row>
    <row r="83" spans="1:4">
      <c r="A83" s="4" t="s">
        <v>803</v>
      </c>
    </row>
    <row r="84" spans="1:4">
      <c r="A84" s="3" t="s">
        <v>787</v>
      </c>
    </row>
    <row r="85" spans="1:4">
      <c r="A85" s="4" t="s">
        <v>80</v>
      </c>
      <c r="B85" s="5" t="n">
        <v>202000</v>
      </c>
      <c r="C85" s="5" t="n">
        <v>140000</v>
      </c>
    </row>
    <row r="86" spans="1:4">
      <c r="A86" s="4" t="s">
        <v>788</v>
      </c>
      <c r="B86" s="5" t="n">
        <v>343000</v>
      </c>
      <c r="C86" s="5" t="n">
        <v>525000</v>
      </c>
    </row>
    <row r="87" spans="1:4">
      <c r="A87" s="4" t="s">
        <v>85</v>
      </c>
      <c r="C87" s="5" t="n">
        <v>1000</v>
      </c>
    </row>
    <row r="88" spans="1:4">
      <c r="A88" s="4" t="s">
        <v>87</v>
      </c>
      <c r="B88" s="5" t="n">
        <v>545000</v>
      </c>
      <c r="C88" s="5" t="n">
        <v>666000</v>
      </c>
    </row>
    <row r="89" spans="1:4">
      <c r="A89" s="4" t="s">
        <v>792</v>
      </c>
      <c r="B89" s="5" t="n">
        <v>-545000</v>
      </c>
      <c r="C89" s="5" t="n">
        <v>-666000</v>
      </c>
    </row>
    <row r="90" spans="1:4">
      <c r="A90" s="4" t="s">
        <v>793</v>
      </c>
      <c r="C90" s="5" t="n">
        <v>1000</v>
      </c>
    </row>
    <row r="91" spans="1:4">
      <c r="A91" s="4" t="s">
        <v>794</v>
      </c>
      <c r="B91" s="6" t="n">
        <v>-545000</v>
      </c>
      <c r="C91" s="6" t="n">
        <v>-6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29:50Z</dcterms:created>
  <dcterms:modified xmlns:dcterms="http://purl.org/dc/terms/" xmlns:xsi="http://www.w3.org/2001/XMLSchema-instance" xsi:type="dcterms:W3CDTF">2020-02-14T17:29:50Z</dcterms:modified>
</cp:coreProperties>
</file>